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Acquisition" sheetId="9" r:id="rId9"/>
    <s:sheet name="Pre-Funded Social Welfare Grant" sheetId="10" r:id="rId10"/>
    <s:sheet name="Inventory" sheetId="11" r:id="rId11"/>
    <s:sheet name="Settlement Assets And Settlemen" sheetId="12" r:id="rId12"/>
    <s:sheet name="Fair Value Of Financial Instrum" sheetId="13" r:id="rId13"/>
    <s:sheet name="Goodwill And Intangible Assets," sheetId="14" r:id="rId14"/>
    <s:sheet name="Reinsurance Assets And Policy H" sheetId="15" r:id="rId15"/>
    <s:sheet name="Short-Term Credit Facility" sheetId="16" r:id="rId16"/>
    <s:sheet name="Long-Term Borrowings" sheetId="17" r:id="rId17"/>
    <s:sheet name="Capital Structure" sheetId="18" r:id="rId18"/>
    <s:sheet name="Accumulated Other Comprehensive" sheetId="19" r:id="rId19"/>
    <s:sheet name="Stock-Based Compensation" sheetId="20" r:id="rId20"/>
    <s:sheet name="Earnings Per Share" sheetId="21" r:id="rId21"/>
    <s:sheet name="Supplemental Cash Flow Informat" sheetId="22" r:id="rId22"/>
    <s:sheet name="Operating Segments" sheetId="23" r:id="rId23"/>
    <s:sheet name="Income Tax" sheetId="24" r:id="rId24"/>
    <s:sheet name="Commitments And Contingencies" sheetId="25" r:id="rId25"/>
    <s:sheet name="Subsequent Events" sheetId="26" r:id="rId26"/>
    <s:sheet name="Basis Of Presentation And Sum27" sheetId="27" r:id="rId27"/>
    <s:sheet name="Acquisition (Tables)" sheetId="28" r:id="rId28"/>
    <s:sheet name="Inventory (Tables)" sheetId="29" r:id="rId29"/>
    <s:sheet name="Fair Value Of Financial Instr30" sheetId="30" r:id="rId30"/>
    <s:sheet name="Goodwill And Intangible Asset31" sheetId="31" r:id="rId31"/>
    <s:sheet name="Reinsurance Assets And Policy32" sheetId="32" r:id="rId32"/>
    <s:sheet name="Capital Structure (Tables)" sheetId="33" r:id="rId33"/>
    <s:sheet name="Accumulated Other Comprehensi34" sheetId="34" r:id="rId34"/>
    <s:sheet name="Stock-Based Compensation (Table" sheetId="35" r:id="rId35"/>
    <s:sheet name="Earnings Per Share (Tables)" sheetId="36" r:id="rId36"/>
    <s:sheet name="Supplemental Cash Flow Inform37" sheetId="37" r:id="rId37"/>
    <s:sheet name="Operating Segments (Tables)" sheetId="38" r:id="rId38"/>
    <s:sheet name="Basis Of Presentation And Sum39" sheetId="39" r:id="rId39"/>
    <s:sheet name="Acquisition (Narrative) (Detail" sheetId="40" r:id="rId40"/>
    <s:sheet name="Acquisition (Schedule Of Prelim" sheetId="41" r:id="rId41"/>
    <s:sheet name="Pre-Funded Social Welfare Gra42" sheetId="42" r:id="rId42"/>
    <s:sheet name="Inventory (Schedule Of Inventor" sheetId="43" r:id="rId43"/>
    <s:sheet name="Fair Value Of Financial Instr44" sheetId="44" r:id="rId44"/>
    <s:sheet name="Fair Value Of Financial Instr45" sheetId="45" r:id="rId45"/>
    <s:sheet name="Fair Value Of Financial Instr46" sheetId="46" r:id="rId46"/>
    <s:sheet name="Goodwill And Intangible Asset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Goodwill And Intangible Asset52" sheetId="52" r:id="rId52"/>
    <s:sheet name="Reinsurance Assets And Policy53" sheetId="53" r:id="rId53"/>
    <s:sheet name="Reinsurance Assets And Policy54" sheetId="54" r:id="rId54"/>
    <s:sheet name="Short-Term Credit Facility (Nar" sheetId="55" r:id="rId55"/>
    <s:sheet name="Long-Term Borrowings (Narrative" sheetId="56" r:id="rId56"/>
    <s:sheet name="Capital Structure (Narrative) (" sheetId="57" r:id="rId57"/>
    <s:sheet name="Capital Structure (Schedule Of " sheetId="58" r:id="rId58"/>
    <s:sheet name="Accumulated Other Comprehensi59" sheetId="59" r:id="rId59"/>
    <s:sheet name="Stock-Based Compensation (Narra" sheetId="60" r:id="rId60"/>
    <s:sheet name="Stock-Based Compensation (Summa" sheetId="61" r:id="rId61"/>
    <s:sheet name="Stock-Based Compensation (Range" sheetId="62" r:id="rId62"/>
    <s:sheet name="Stock-Based Compensation (Restr" sheetId="63" r:id="rId63"/>
    <s:sheet name="Stock-Based Compensation (Recor" sheetId="64" r:id="rId64"/>
    <s:sheet name="Earnings Per Share (Narrative) " sheetId="65" r:id="rId65"/>
    <s:sheet name="Earnings Per Share (Income From" sheetId="66" r:id="rId66"/>
    <s:sheet name="Supplemental Cash Flow Inform67" sheetId="67" r:id="rId67"/>
    <s:sheet name="Supplemental Cash Flow Inform68" sheetId="68" r:id="rId68"/>
    <s:sheet name="Operating Segments (Reconciliat" sheetId="69" r:id="rId69"/>
    <s:sheet name="Operating Segments (Reconcili70" sheetId="70" r:id="rId70"/>
    <s:sheet name="Operating Segments (Summary Of " sheetId="71" r:id="rId71"/>
    <s:sheet name="Income Tax (Narrative) (Details" sheetId="72" r:id="rId72"/>
    <s:sheet name="Commitments And Contingencies (" sheetId="73" r:id="rId73"/>
    <s:sheet name="Subsequent Events (Narrative) (" sheetId="74" r:id="rId74"/>
  </s:sheets>
  <s:definedNames/>
  <s:calcPr calcId="124519" calcMode="auto" fullCalcOnLoad="1"/>
</s:workbook>
</file>

<file path=xl/sharedStrings.xml><?xml version="1.0" encoding="utf-8"?>
<sst xmlns="http://schemas.openxmlformats.org/spreadsheetml/2006/main" uniqueCount="690">
  <si>
    <t>Document And Entity Information - shares</t>
  </si>
  <si>
    <t>9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3</t>
  </si>
  <si>
    <t>Entity Registrant Name</t>
  </si>
  <si>
    <t>NET 1 UEPS TECHNOLOGIES INC</t>
  </si>
  <si>
    <t>Entity Central Index Key</t>
  </si>
  <si>
    <t>Current Fiscal Year End Date</t>
  </si>
  <si>
    <t>--06-30</t>
  </si>
  <si>
    <t>Entity Filer Category</t>
  </si>
  <si>
    <t>Accelerated Filer</t>
  </si>
  <si>
    <t>Entity Common Stock, Shares Outstanding</t>
  </si>
  <si>
    <t>Condensed Consolidated Balance Sheets - USD ($) $ in Thousands</t>
  </si>
  <si>
    <t>Jun. 30, 2015</t>
  </si>
  <si>
    <t>[1]</t>
  </si>
  <si>
    <t>CURRENT ASSETS</t>
  </si>
  <si>
    <t>Cash and cash equivalents</t>
  </si>
  <si>
    <t>Pre-funded social welfare grants receivable (Note 3)</t>
  </si>
  <si>
    <t>Accounts receivable, net of allowances of - March: $3,538; June: $1,956 (Note 1)</t>
  </si>
  <si>
    <t>Finance loans receivable, net of allowances of - March: $4,587; June: $4,227</t>
  </si>
  <si>
    <t>Inventory (Note 4)</t>
  </si>
  <si>
    <t>Deferred income taxes</t>
  </si>
  <si>
    <t>Total current assets before settlement assets</t>
  </si>
  <si>
    <t>Settlement assets (Note 5)</t>
  </si>
  <si>
    <t>Total current assets</t>
  </si>
  <si>
    <t>PROPERTY, PLANT AND EQUIPMENT, net of accumulated depreciation of - March: $106,200; June: $94,014</t>
  </si>
  <si>
    <t>EQUITY-ACCOUNTED INVESTMENTS</t>
  </si>
  <si>
    <t>GOODWILL (Note 7)</t>
  </si>
  <si>
    <t>INTANGIBLE ASSETS, net (Note 7)</t>
  </si>
  <si>
    <t>OTHER LONG-TERM ASSETS, including reinsurance assets (Note 1, Note 6 and Note 8)</t>
  </si>
  <si>
    <t>TOTAL ASSETS</t>
  </si>
  <si>
    <t>CURRENT LIABILITIES</t>
  </si>
  <si>
    <t>Accounts payable</t>
  </si>
  <si>
    <t>Other payables</t>
  </si>
  <si>
    <t>Current portion of long-term borrowings (Note 10)</t>
  </si>
  <si>
    <t>Income taxes payable</t>
  </si>
  <si>
    <t>Total current liabilities before settlement obligations</t>
  </si>
  <si>
    <t>Settlement obligations (Note 5)</t>
  </si>
  <si>
    <t>Total current liabilities</t>
  </si>
  <si>
    <t>DEFERRED INCOME TAXES</t>
  </si>
  <si>
    <t>LONG-TERM BORROWINGS (Note 10)</t>
  </si>
  <si>
    <t>OTHER LONG-TERM LIABILITIES, including insurance policy liabilities (Note 8)</t>
  </si>
  <si>
    <t>TOTAL LIABILITIES</t>
  </si>
  <si>
    <t>COMMITMENTS AND CONTINGENCIES (Note 18)</t>
  </si>
  <si>
    <t xml:space="preserve"> </t>
  </si>
  <si>
    <t>EQUITY</t>
  </si>
  <si>
    <t>COMMON STOCK (Note 11) Authorized: 200,000,000 with $0.001 par value; Issued and outstanding shares, net of treasury - March: 45,636,435; June: 46,679,565</t>
  </si>
  <si>
    <t>PREFERRED STOCK Authorized shares: 50,000,000 with $0.001 par value; Issued and outstanding shares, net of treasury: March: -; June: -</t>
  </si>
  <si>
    <t>ADDITIONAL PAID-IN-CAPITAL</t>
  </si>
  <si>
    <t>TREASURY SHARES, AT COST: March: 20,135,140; June: 18,057,228</t>
  </si>
  <si>
    <t>ACCUMULATED OTHER COMPREHENSIVE LOSS</t>
  </si>
  <si>
    <t>RETAINED EARNINGS</t>
  </si>
  <si>
    <t>TOTAL NET1 EQUITY</t>
  </si>
  <si>
    <t>NON-CONTROLLING INTEREST</t>
  </si>
  <si>
    <t>TOTAL EQUITY</t>
  </si>
  <si>
    <t>TOTAL LIABILITIES AND SHAREHOLDERS' EQUITY</t>
  </si>
  <si>
    <t>Derived from audited financial statements</t>
  </si>
  <si>
    <t>Condensed Consolidated Balance Sheets (Parenthetical) - USD ($) $ in Thousands</t>
  </si>
  <si>
    <t>Condensed Consolidated Balance Sheets [Abstract]</t>
  </si>
  <si>
    <t>Accounts receivable, allowances</t>
  </si>
  <si>
    <t>Finance loans receivable, allowances</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 USD ($) $ in Thousands</t>
  </si>
  <si>
    <t>3 Months Ended</t>
  </si>
  <si>
    <t>Mar. 31, 2015</t>
  </si>
  <si>
    <t>Condensed Consolidated Statements Of Operations [Abstract]</t>
  </si>
  <si>
    <t>REVENUE</t>
  </si>
  <si>
    <t>EXPENSE</t>
  </si>
  <si>
    <t>Cost of goods sold, IT processing, servicing and support</t>
  </si>
  <si>
    <t>Selling, general and administration</t>
  </si>
  <si>
    <t>Depreciation and amortization</t>
  </si>
  <si>
    <t>OPERATING INCOME</t>
  </si>
  <si>
    <t>INTEREST INCOME</t>
  </si>
  <si>
    <t>INTEREST EXPENSE</t>
  </si>
  <si>
    <t>INCOME BEFORE INCOME TAX EXPENSE</t>
  </si>
  <si>
    <t>INCOME TAX EXPENSE (Note 17)</t>
  </si>
  <si>
    <t>NET INCOME BEFORE EARNINGS FROM EQUITY-ACCOUNTED INVESTMENTS</t>
  </si>
  <si>
    <t>EARNINGS FROM EQUITY-ACCOUNTED INVESTMENTS</t>
  </si>
  <si>
    <t>NET INCOME</t>
  </si>
  <si>
    <t>LESS NET INCOME ATTRIBUTABLE TO NON-CONTROLLING INTEREST</t>
  </si>
  <si>
    <t>NET INCOME ATTRIBUTABLE TO NET1</t>
  </si>
  <si>
    <t>Net income per share, in U.S. dollars (Note 14)</t>
  </si>
  <si>
    <t>Basic earnings attributable to Net1 shareholders</t>
  </si>
  <si>
    <t>Diluted earnings attributable to Net1 shareholders</t>
  </si>
  <si>
    <t>Condensed Consolidated Statements Of Comprehensive Income - USD ($) $ in Thousands</t>
  </si>
  <si>
    <t>Condensed Consolidated Statements Of Comprehensive Income [Abstract]</t>
  </si>
  <si>
    <t>Net income</t>
  </si>
  <si>
    <t>Other comprehensive income (loss)</t>
  </si>
  <si>
    <t>Net unrealized income on asset available for sale, net of tax</t>
  </si>
  <si>
    <t>Movement in foreign currency translation reserve</t>
  </si>
  <si>
    <t>Total other comprehensive income (loss), net of taxes</t>
  </si>
  <si>
    <t>Comprehensive income</t>
  </si>
  <si>
    <t>Less comprehensive income attributable to non-controlling interest</t>
  </si>
  <si>
    <t>Comprehensive income attributable to Net1</t>
  </si>
  <si>
    <t>Condensed Consolidated Statement Of Changes In Equity - 9 months ended Mar. 31, 2016 - USD ($) $ in Thousands</t>
  </si>
  <si>
    <t>Common And Treasury Stock [Member]</t>
  </si>
  <si>
    <t>Common Stock [Member]</t>
  </si>
  <si>
    <t>Treasury Stock [Member]</t>
  </si>
  <si>
    <t>Additional Paid-In Capital [Member]</t>
  </si>
  <si>
    <t>Retained Earnings [Member]</t>
  </si>
  <si>
    <t>Accumulated Other Comprehensive (Loss) Income [Member]</t>
  </si>
  <si>
    <t>Total Net1 Equity [Member]</t>
  </si>
  <si>
    <t>Non-Controlling Interest [Member]</t>
  </si>
  <si>
    <t>Total</t>
  </si>
  <si>
    <t>Balance, Number of Shares at Jun. 30, 2015</t>
  </si>
  <si>
    <t>Balance at Jun. 30, 2015</t>
  </si>
  <si>
    <t>Repurchase of common stock (Note 11)</t>
  </si>
  <si>
    <t>Repurchase of common stock (Note 11), Number of Treasury Shares</t>
  </si>
  <si>
    <t>Restricted stock granted (Note 13), Number of Shares</t>
  </si>
  <si>
    <t>Exercise of stock option (Note 13)</t>
  </si>
  <si>
    <t>Exercise of stock option (Note 13), Number of Shares</t>
  </si>
  <si>
    <t>Stock-based compensation charge (Note 13)</t>
  </si>
  <si>
    <t>Income tax benefit from vested stock awards</t>
  </si>
  <si>
    <t>Issue of Smart Life shares</t>
  </si>
  <si>
    <t>T24 acquisition (Note 2)</t>
  </si>
  <si>
    <t>T24 acquisition (Note 2), shares</t>
  </si>
  <si>
    <t>Other comprehensive loss (Note 12)</t>
  </si>
  <si>
    <t>Balance at Mar. 31, 2016</t>
  </si>
  <si>
    <t>Balance, Number of Shares at Mar. 31, 2016</t>
  </si>
  <si>
    <t>Condensed Consolidated Statements Of Cash Flows - USD ($) $ in Thousands</t>
  </si>
  <si>
    <t>Cash flows from operating activities</t>
  </si>
  <si>
    <t>Earnings from equity-accounted investments</t>
  </si>
  <si>
    <t>Fair value adjustments</t>
  </si>
  <si>
    <t>Interest payable</t>
  </si>
  <si>
    <t>Profit on disposal of property, plant and equipment</t>
  </si>
  <si>
    <t>Gain on fair value of T24 (Note 2)</t>
  </si>
  <si>
    <t>Stock-based compensation charge</t>
  </si>
  <si>
    <t>Facility fee amortized</t>
  </si>
  <si>
    <t>Decrease (Increase) in accounts receivable, pre-funded social welfare grants receivable and finance loans receivable</t>
  </si>
  <si>
    <t>Increase in inventory</t>
  </si>
  <si>
    <t>Increase (Decrease) in accounts payable and other payables</t>
  </si>
  <si>
    <t>Increase in taxes payable</t>
  </si>
  <si>
    <t>Decrease in deferred taxes</t>
  </si>
  <si>
    <t>Net cash provided by operating activities</t>
  </si>
  <si>
    <t>Cash flows from investing activities</t>
  </si>
  <si>
    <t>Capital expenditures</t>
  </si>
  <si>
    <t>Proceeds from disposal of property, plant and equipment</t>
  </si>
  <si>
    <t>Acquisition of available for sale securities</t>
  </si>
  <si>
    <t>Acquisitions of T24, net of cash acquired (Note 2)</t>
  </si>
  <si>
    <t>Proceeds from sale of business (Note 15)</t>
  </si>
  <si>
    <t>Other investing activities (Note 6)</t>
  </si>
  <si>
    <t>Net change in settlement assets</t>
  </si>
  <si>
    <t>Net cash (used in) provided by investing activities</t>
  </si>
  <si>
    <t>Cash flows from financing activities</t>
  </si>
  <si>
    <t>Acquisition of treasury stock (Note 11)</t>
  </si>
  <si>
    <t>Proceeds from issue of common stock</t>
  </si>
  <si>
    <t>Long-term borrowings utilized</t>
  </si>
  <si>
    <t>Repayment of long-term borrowings (Note 10)</t>
  </si>
  <si>
    <t>Sale of equity to non-controlling interest (Note 11)</t>
  </si>
  <si>
    <t>Dividends paid to non-controlling interest</t>
  </si>
  <si>
    <t>Net change in settlement obligations</t>
  </si>
  <si>
    <t>Net cash provided by (used in) financing activities</t>
  </si>
  <si>
    <t>Effect of exchange rate changes on cash</t>
  </si>
  <si>
    <t>Net increase in cash and cash equivalents</t>
  </si>
  <si>
    <t>Cash and cash equivalents - beginning of period</t>
  </si>
  <si>
    <t>Cash and cash equivalents - end of period</t>
  </si>
  <si>
    <t>Basis Of Presentation And Summary Of Significant Accounting Policies</t>
  </si>
  <si>
    <t>Basis Of Presentation And Summary Of Significant Accounting Policies [Abstract]</t>
  </si>
  <si>
    <t xml:space="preserve">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nine months ended March 31, 2016 and 2015,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5. In the opinion of management, the accompanying unaudited condensed consolidated financial statements reflect all adjustments (consisting only of normal recurring adjustments), which are necessary for a fair representation of financial results for the interim periods presented. During the three months ended March 31, 2016, the Company identified a balance sheet misclassification between current assets and long-term assets of approximately $ 27.4 27.4 References to the "Company" refer to Net1 and its consolidated subsidiaries, unless the context otherwise requires. References to Net1 are references solely to Net 1 UEPS Technologies, Inc.
Recent accounting pronouncements adopted
There were no accounting pronouncements adopted during the three months ended March 31, 2016.
Recent accounting pronouncements not yet adopted as of March 31, 2016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was effective for the Company beginning July 1, 2017, however this date has been extended as per subsequent guidance issued by the FASB. Early adoption is not permitted. The Company expects that this guidance may have a material impact on its financial statements and is currently evaluating the impact of this guidance on its financial statements on adoption.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Company expects that this guidance will may a material impact on its financial statements and is currently evaluating the impact of this guidance on its financial statements on adoption.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Early adoption is permitted. The Company is currently assessing the impact of this guidance on its financial statements disclosure. In February 2015, the FASB issued guidance regarding Amendments to the Consolidation Analysis . This guidance amends both the variable interest entity and voting interest entity consolidation models. The requirement to assess an entity under a different consolidation model may change previous consolidation conclusions. The guidance is effective for the Company beginning July 1, 2016. Early adoption is permitted. The Company is currently assessing the impact of this guidance on its financial statements disclosure.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Early adoption is permitted. The Company is currently assessing the impact of this guidance on its financial statements disclosure. In November 2015, the FASB issued guidance regarding Balance Sheet Classification of Deferred Taxes . This guidance requires that deferred tax liabilities and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he Company beginning July 1, 2017, with early adoption permitted on a prospective or retrospective basis. The Company is currently assessing the impact of this guidance on its financial statements disclosures.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he Company beginning July 1, 2018, and early adoption is not permitted, with certain exceptions. The amendments are required to be applied by means of a cumulative-effect adjustment on the balance sheet as of the beginning of the fiscal year of adoption. The Company is currently assessing the impact of this guidance on its financial statements disclosure. In February 2016, the FASB issued guidance regarding Leases . The guidance increases transparency and comparability among organizations by requiring the recognition of lease assets and lease liabilities on the balance sheet. The amendments to current lease guidance includes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March 2016, the FASB issued guidance regarding Investments — Equity Method and Joint Ventures: Simplifying the Transition to the Equity Method of Accounting . The guidance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guidance further requires that unrealized holding gains or losses in accumulated other comprehensive income related to an available for sale security that becomes eligible for the equity method be recognized in earnings as of the date on which the investment qualifies for the equity method. This guidance is effective for the Company beginning July 1, 2017. Early adoption is permitted. The Company is currently assessing the impact of this guidance on its financial statements disclosure. In March 2016, the FASB issued guidance regarding Improvements to Employee Share-Based Payment Accounting . The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the Company beginning July 1, 2017. Early adoption is permitted. The Company is currently assessing the impact of this guidance on its financial statements disclosure. </t>
  </si>
  <si>
    <t>Acquisition</t>
  </si>
  <si>
    <t>Acquisition [Abstract]</t>
  </si>
  <si>
    <t xml:space="preserve"> 2. Acquisition Transact24 Limited On January 20, 2016, the Company acquired the remaining 56 3.0 391,645 4.0 44 The Company elected to settle part of the purchase price in shares in order to appropriately align the T24 management team with the Company and its global strategy. The parties have agreed that 50 50 The preliminary purchase price allocation, translated at the foreign exchange rates applicable on the date of acquisition, is provided in the table below:
Cash and cash equivalents $ 1,334 Accounts receivable 2,356 Property, plant and equipment, net 154 Deferred tax assets 1,070 Intangible assets 4,430 Goodwill (Note 7) 6,095 Accounts payables and other payables (1,898 ) Deferred tax liabilities (1,107 ) Fair value of T24 on acquisition 12,434 Less: gain on fair value of T24 (1,908 ) Less: carrying value of equity-accounted investment at the acquisition date (3,563 ) Total purchase price $ 6,963 The preliminary purchase price allocation is based on management estimates as of March 31, 2016, and may be adjusted up to one year following the closing of the acquisition. The Company expects to finalize the purchase price allocation on or before June 30, 2016. Pro forma results of operations have not been presented because the effect of the T24 acquisition, individually and in the aggregate, was not material to the Company's results of operations.
During each of the three and nine months ended March 31, 2016, the Company incurred acquisition-related expenditure of $ 0.1 2.0 0.3</t>
  </si>
  <si>
    <t>Pre-Funded Social Welfare Grants Receivable</t>
  </si>
  <si>
    <t>Pre-Funded Social Welfare Grants Receivable [Abstract]</t>
  </si>
  <si>
    <t>3. Pre-funded social welfare grants receivable Pre-funded social welfare grants receivable represents amounts pre-funded by the Company to certain merchants participating in the merchant acquiring system. The April 2016 payment service commenced on April 1, 2016, but the Company pre-funded certain merchants participating in the merchant acquiring system on the last two</t>
  </si>
  <si>
    <t>Inventory</t>
  </si>
  <si>
    <t>Inventory [Abstract]</t>
  </si>
  <si>
    <t xml:space="preserve"> 4. Inventory
The Company's inventory comprised the following category as of March 31, 2016 and June 30, 2015.
March 31, June 30, 2016 2015 Finished goods $ 11,555 $ 12,979 $ 11,555 $ 12,979</t>
  </si>
  <si>
    <t>Settlement Assets And Settlement Obligations</t>
  </si>
  <si>
    <t>Settlement Assets And Settlement Obligations [Abstract]</t>
  </si>
  <si>
    <t>5. Settlement assets and settlement obligations
Settlement assets comprise (1) cash received from the South African government that the Company holds pending disbursement to recipient beneficiaries of social welfare grants and (2)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recipient beneficiaries of social welfare grants, and (2) amounts that the Company is obligated to pay to customer employees, payroll-related payees and other payees designated by the customer. The balances at each reporting date may vary widely depending on the timing of the receipts and payments of these assets and obligations.</t>
  </si>
  <si>
    <t>Fair Value Of Financial Instruments</t>
  </si>
  <si>
    <t>Fair Value Of Financial Instruments [Abstract]</t>
  </si>
  <si>
    <t>6. Fair value of financial instruments Initial recognition and measurement Financial instruments are recognized when the Company becomes a party to the transaction. Initial measurements are at cost, which includes transaction costs. Risk management The Company seeks to reduce its exposure to currencies other than the South African Rand ("ZAR") through a policy of matching, to the extent possible, assets and liabilities denominated in those currencies. In addition, the Company uses financial instruments in order to economically hedge its exposure to exchange rate and interest rate fluctuations arising from its operations. The Company is also exposed to equity price and liquidity risks as well as credit risks.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ZAR, on the one hand, and the U.S. dollar and the euro, on the other hand. Translation risk 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asing activities, the Company's operating results are exposed to fluctuations in interest rates, which it manages primarily through regular financing activities. The Company generally maintains limited investment in cash equival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BB or better, as determined by credit rating agencies such as Standard &amp; Poor's, Moody's and Fitch Ratings. UEPS-based microlending credit risk The Company is exposed to credit risk in its UEPS-based microlending activities, which provides unsecured short-term loans to qualifying customers. The Company manages this risk by performing an affordability test for each prospective customer and assigns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consequently, the amount the Company may obtain in a subsequent sale of these securities may significantly differ from the reported market value.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applies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ar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Finbond Group Limited ("Finbond")
The Company's Level 3 asset represents an investment of 197,522,435 40,733,723 8.9 26 The fair value of these securities as of March 31, 2016, represented approximately 1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BB or better. The Company uses quoted prices in active markets for similar assets and liabilities to determine fair value (Level 2). The Company has no derivatives that require fair value measurement under Level 1 or 3 of the fair value hierarchy. The Company's outstanding foreign exchange contracts are as follows: As of March 31, 2016
Fair market Notional amount Strike price value price Maturity EUR 820,758 ZAR 15.6514 ZAR 16.8311 April 20, 2016 EUR 757,096 ZAR 15.7501 ZAR 16.9456 May 20, 2016 EUR 739,848 ZAR 15.8548 ZAR 17.0664 June 20, 2016 EUR 573,765 ZAR 15.9587 ZAR 17.1860 July 20, 2016 EUR 554,495 ZAR 16.0643 ZAR 17.3062 August 19, 2016 EUR 465,711 ZAR 16.1798 ZAR 17.4344 September 20, 2016 EUR 393,675 ZAR 16.2911 ZAR 17.5576 October 20, 2016 EUR 302,369 ZAR 16.4085 ZAR 17.6921 November 21, 2016
As of June 30, 2015
Fair market Notional amount Strike price value price Maturity EUR 526,263.00 ZAR 15.1145 ZAR 13.6275 July 20, 2015 EUR 526,263.00 ZAR 15.2025 ZAR 13.7062 August 20, 2015 EUR 526,263.00 ZAR 15.2944 ZAR 13.7898 September 21, 2015 EUR 526,263.00 ZAR 15.3809 ZAR 13.8683 October 20, 2015 EUR 509,516.00 ZAR 15.4728 ZAR 13.9540 November 20, 2015 EUR 529,865.00 ZAR 15.5654 ZAR 14.0397 December 21, 2015 EUR 526,663.00 ZAR 15.6625 ZAR 14.1239 January 20, 2016
The following table presents the Company's assets measured at fair value on a recurring basis as of March 31, 2016,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525 $ - $ - $ 525 Investment in Finbond (available for sale assets included in other long-term assets) - - 16,249 16,249 Foreign exchange contracts - 380 - 380 Other - 1,048 - 1,048 Total assets at fair value $ 525 $ 1,428 $ 16,249 $ 18,202 The following table presents the Company's assets and liabilities measured at fair value on a recurring basis as of June 30, 2015,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1,640 $ - $ - $ 1,640 Investment in Finbond (available for sale assets included in other long-term assets) - - 7,488 7,488 Other - 1,259 - 1,259 Total assets at fair value $ 1,640 $ 1,259 $ 7,488 $ 10,387 Liabilities Foreign exchange contracts $ - $ 452 $ - $ 452 Total liabilities at fair value $ - $ 452 $ - $ 452
Changes in the Company's investment in Finbond (Level 3 that are measured at fair value on a recurring basis) were insignificant during the three and nine months ended March 31, 2016 and 2015, respectively. There have been no 3 Assets and liabilities measured at fair value on a nonrecurring basis The Company measures its assets at fair value on a nonrecurring basis when they are deemed to be other-than-temporarily impaired. The Company has no liabilities that are measured at fair value on a nonrecurring basis. The Company reviews the carrying values of its assets when events and circumstances warrant and considers all available evidence in evaluating when declines in fair value are other-than-temporary. The fair values of the Company's assets are determined using the best information available, and may include quoted market prices, market comparables, and discounted cash flow projections. An impairment charge is recorded when the cost of the assets exceeds its fair value and the excess is determined to be other-than-temporary. The Company has not recorded any impairment charges during the reporting periods presented herein.</t>
  </si>
  <si>
    <t>Goodwill And Intangible Assets, Net</t>
  </si>
  <si>
    <t>Goodwill And Intangible Assets, Net [Abstract]</t>
  </si>
  <si>
    <t xml:space="preserve">7. Goodwill and intangible assets, net Goodwill
Summarized below is the movement in the carrying value of goodwill for the nine months ended March 31, 2016:
Accumulated Carrying Gross value impairment value Balance as of June 30, 2015 $ 166,437 $ - $ 166,437 Acquisition (Note 2) 6,095 - 6,095 Foreign currency adjustment (1) (9,194 ) - (9,194 ) Balance as of March 31, 2016 $ 163,338 $ - $ 163,338 (1) The foreign currency adjustment represents the effects of the fluctuations between the South African rand and the Korean won, and the U.S. dollar on the carrying value.
Goodwill associated with the acquisition of T24 represents the excess of cost over the fair value of acquired net assets. The goodwill is not deductible for tax purposes. See Note 2 for the allocation of the purchase price to the fair value of acquired net assets. T24 has been allocated to the Company's International transaction processing operating segment. Goodwill has been allocated to the Company's reportable segments as follows:
South Financial African International inclusion and transaction transaction applied Carrying processing processing technologies value Balance as of June 30, 2015 $ 24,579 $ 115,519 $ 26,339 $ 166,437 Acquisition (Note 2) - 6,095 - 6,095 Foreign currency adjustment (1) (4,221 ) (1,444) (3,529 ) (9,194 ) Balance as of March 31, 2016 $ 20,358 $ 120,170 $ 22,810 $ 163,338 (1) The foreign currency adjustment represents the effects of the fluctuations between the South African rand and the Korean won, and the U.S. dollar on the carrying value.
Intangible assets, net
T24 intangible assets acquired Summarized below is the fair value of the T24 intangible assets acquired, translated at the exchange rate applicable as of January 20, 2016, and the weighted-average amortization period of the intangible assets:
Weighted- Fair value average as of amortization January 20, period (in 2016 years) Finite-lived intangible asset: Customer relationships $ 3,350 5 Software and unpatented technology $ 1,080 3 On acquisition, the Company recognized a deferred tax liability of approximately $ 1.1 Carrying value and amortization of intangible assets
Summarized below is the carrying value and accumulated amortization of the intangible assets as of March 31, 2016 and June 30, 2015:
As of March 31, 2016 As of June 30, 2015 Gross Net Gross Net carrying Accumulated carrying carrying Accumulated carrying value amortization value value amortization value Finite-lived intangible assets: Customer relationships (1) . $ 88,141 $ (49,325 ) $ 38,816 $ 88,109 $ (45,312 ) $ 42,797 Software and unpatented technology (1) 29,756 (28,766 ) 990 29,964 (28,323 ) 1,641 FTS patent 2,583 (2,583 ) - 3,119 (3,119 ) - Exclusive licenses 4,506 (4,506 ) - 4,506 (4,506 ) - Trademarks 5,644 (3,580 ) 2,064 6,094 (3,408 ) 2,686 Total finite-lived intangible assets $ 130,630 $ (88,760 ) $ 41,870 $ 131,792 $ (84,668 ) $ 47,124
(1) Includes the customer relationships and software and unpatented technology acquired as part of the T24 acquisition in January 2016.
Aggregate amortization expense on the finite-lived intangible assets for the three months ended March 31, 2016 and 2015, was approximately $ 2.3 3.6 8.2 11.3
Future estimated annual amortization expense for the next five fiscal years and thereafter, assuming exchange rates that prevailed on March 31, 2016, is presented in the table below. Actual amortization expense in future periods could differ from this estimate as a result of acquisitions, changes in useful lives, exchange rate fluctuations and other relevant factors.
2016 $ 10,972 2017 9,283 2018 9,281 2019 8,793 2020 8,437 Thereafter $ 3,493 </t>
  </si>
  <si>
    <t>Reinsurance Assets And Policy Holder Liabilities Under Insurance And Investment Contracts</t>
  </si>
  <si>
    <t>Reinsurance Assets And Policy Holder Liabilities Under Insurance And Investment Contracts [Abstract]</t>
  </si>
  <si>
    <t>8. Reinsurance assets and policy holder liabilities under insurance and investment contracts Reinsurance assets and policy holder liabilities under insurance contracts Summarized below is the movement in reinsurance assets and policy holder liabilities under insurance contracts during the nine months ended March 31, 2016:
Reinsurance Insurance assets (1) contracts (2) Balance as of June 30, 2015 $ 183 $ (567 ) Increase in policy holder benefits under insurance contracts 65 (304 ) Claims and policyholders' benefits under insurance contracts (46 ) 109 Foreign currency adjustment (3) (32 ) 98 Balance as of March 31, 2016 $ 170 $ (664 )
(1) Included in other long-term assets.
(2) Included in other long-term liabilities. (3) The foreign currency adjustment represents the effects of the fluctuations between the ZAR against the U.S. dollar. The Company has agreements with reinsurance companies in order to limit its losses from large insurance contracts, however, if the reinsurer is unable to meet its obligations, the Company retains the liability.
Policyholders' liabilities under insurance contracts are derived from actual claims submitted which had not been settled as of March 31, 2016 and June 30, 2015, respectively, and represents management's estimate of the net present value of future claims and benefits under existing insurance contracts, offset by probable future premiums to be received (net of expected service cost). Assets and policy holder liabilities under investment contracts
Summarized below is the movement in assets and policy holder liabilities under investment contracts during the nine months ended March 31, 2016:
Investment Assets (1) contracts (2) Balance as of June 30, 2015 $ 593 $ (593 ) Increase in policy holder benefits under investment contracts 34 (34 ) Foreign currency adjustment (3) (102 ) 102 Balance as of March 31, 2016 $ 525 $ (525 )
(1) Included in other long-term assets. (2) Included in other long-term liabilities. (3) The foreign currency adjustment represents the effects of the fluctuations between the ZAR against the U.S. dollar. The Company does not offer any investment products with guarantees related to capital or returns.</t>
  </si>
  <si>
    <t>Short-Term Credit Facility</t>
  </si>
  <si>
    <t>Short-Term Credit Facility [Abstract]</t>
  </si>
  <si>
    <t>9. Short-term credit facility The Company's short-term credit facilities are described in Note 12 to the Company's audited consolidated financial statements included in its Annual Report on Form 10-K for the year ended June 30, 2015. South Africa
The Company's short-term South African credit facility with Nedbank Limited comprises an overdraft facility of up to ZAR 50 150 9.35 137.1 9.2 139.6 11.4 Korea The Company had not utilized any of its KRW 10 8.8 3.56 January 2017</t>
  </si>
  <si>
    <t>Long-Term Borrowings</t>
  </si>
  <si>
    <t>Long-Term Borrowings [Abstract]</t>
  </si>
  <si>
    <t>10. Long-term borrowings
The Company's Korean senior secured loan facility is described in Note 13 to the Company's audited consolidated financial statements included in its Annual Report on Form 10-K for the year ended June 30, 2015. The current carrying value as of March 31, 2016, is $ 61.0 4.75 On April 29, 2016, the Company made a scheduled principal payment of $ 8.8
Interest expense incurred during the three months ended March 31, 2016 and 2015, was $ 0.7 0.8 2.1 2.2 0.04 0.1 0.2</t>
  </si>
  <si>
    <t>Capital Structure</t>
  </si>
  <si>
    <t>Capital Structure [Abstract]</t>
  </si>
  <si>
    <t>11. Capital structure
The following table presents reconciliation between the number of shares, net of treasury, presented in the unaudited condensed consolidated statement of changes in equity during the nine months ended March 31, 2016 and 2015, respectively, and the number of shares, net of treasury, excluding non-vested equity shares that have not vested during the nine months ended March 31, 2016 and 2015, respectively:
March 31, March 31, 2016 2015 Number of shares, net of treasury: Statement of changes in equity 45,636,435 46,607,153 Less: Non-vested equity shares that have not vested (Note 13) (589,447 ) (341,529 ) Number of shares, net of treasury excluding non-vested equity shares that have not vested 45,046,988 46,265,624
Common stock repurchases and transaction with non-controlling interests On February 3, 2016, the Company's Board of Directors approved the replenishment of its share repurchase authorization to repurchase up to an aggregate of $ 100 1,328,699 12.7 2,077,912 23.9 On August 27, 2014, the Company entered into a Subscription and Sale of Shares Agreement with Business Venture Investments No 1567 Proprietary Limited (RF) ("BVI"), one of the Company's BEE partners, in preparation for any new potential SASSA tender. Pursuant to the agreement: (i) the Company repurchased BVI's remaining 1,837,432 97.4 9.2 12.5 15.0 1.4</t>
  </si>
  <si>
    <t>Accumulated Other Comprehensive Loss</t>
  </si>
  <si>
    <t>Accumulated Other Comprehensive Loss [Abstract]</t>
  </si>
  <si>
    <t>12. Accumulated other comprehensive loss
The table below presents the change in accumulated other comprehensive (loss) income per component during the nine months ended March 31, 2016:
Nine months ended March 31, 2016 Accumulated net unrealized Accumulated income on foreign asset currency available for translation sale, net of reserve tax Total Balance as of June 30, 2015 $ (140,221 ) $ 1,040 $ (139,181 ) Movement in foreign currency translation reserve (45,893 ) - (45,893 ) Unrealized gain on asset available for sale, net of tax of $ 159 - 692 692 Balance as of March 31, 2016 $ (186,114 ) $ 1,732 $ (184,382 )
There were no</t>
  </si>
  <si>
    <t>Stock-Based Compensation</t>
  </si>
  <si>
    <t>Stock-Based Compensation [Abstract]</t>
  </si>
  <si>
    <t xml:space="preserve">13. Stock-based compensation Stock option and restricted stock activity Options
The following table summarizes stock option activity for the nine months ended March 31, 2016 and 2015:
Weighted Weighted average Weighted average remaining Aggregate average exercise contractual intrinsic grant date Number of price term value fair value shares ($) (in years) ($' ) ($) Outstanding – June 30, 2015 2,401,169 15.34 4.74 11,516 Exercised (323,645 ) 11.62 2,669 Outstanding – March 31, 2016 2,077,524 15.92 3.89 654 Outstanding – June 30, 2014 2,710,392 14.16 5.38 3,909 Granted under Plan: August 2014 464,410 11.23 10.00 2,113 4.55 Exercised (748,633 ) 8.64 3,750 Outstanding – March 31, 2015 2,426,169 15.30 4.99 4,570
No 250 no The table below presents the range of assumptions used to value options granted during the nine months ended March 31, 2016 and 2015:
Nine months ended March 31, 2016 2015 Expected volatility n/a 60 % Expected dividends n/a 0 % Expected life (in years) n/a 3 Risk-free rate n/a 1.0 %
There were no The following table presents stock options vested and expecting to vest as of March 31, 2016:
Weighted Weighted average average remaining Aggregate exercise contractual intrinsic Number of price term value shares ($) (in years) ($' ) Vested and expecting to vest – March 31, 2016 2,077,524 15.92 3.89 654
These options have an exercise price range of $ 7.35 24.46
The following table presents stock options that are exercisable as of March 31, 2016:
Weighted Weighted average average remaining Aggregate exercise contractual intrinsic Number of price term value shares ($) (in years) ($' ) Exercisable – March 31, 2016 1,692,952 17.17 2.91 516
No 373,435 330,967 No 0.8 60,000 3.8 323,645 1.8 176,395 572,238 336,584
Restricted stock
The following table summarizes restricted stock activity for the nine months ended March 31, 2016 and 2015:
Number of Weighted shares of average grant restricted date fair value stock ($' ) Non-vested – June 30, 2015 341,529 1,759 Granted – August 2015 319,492 6,406 Vested – August 2015 (71,574 ) 1,435 Non-vested – March 31, 2016 589,447 7,622 Non-vested – June 30, 2014 385,778 3,534 Granted – August 2014 141,707 581 Granted – November 2014 71,530 229 Vested – August 2014 (74,152 ) 828 Vested – February 2015 (183,334 ) 2,400 Non-vested – March 31, 2015 341,529 1,759
The August 2015 grants comprise 301,537 17,955
One-third of the shares will vest if the Company achieves 2018 Fundamental EPS of $ 2.88 Two-thirds of the shares will vest if the Company achieves 2018 Fundamental EPS of $ 3.30 All of the shares will vest if the Company achieves 2018 Fundamental EPS of $ 3.76 At levels of 2018 Fundamental EPS greater than $ 2.88 3.76 3.30
The August 2014 grants comprise 127,626 14,081 127,626 71,530 19.41 30 20 11.23 The 127,626 and 71,530 shares of restricted stock are effectively forward starting knock-in barrier options with a strike price of zero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76.01 three 1.27 63.73 three 1.21 30 No shares of restricted stock vested during the three months ended March 31, 2016. The fair value of restricted stock vesting during the three months ended March 31, 2015, was $ 2.4 1.4 3.2
Stock-based compensation charge and unrecognized compensation cost
The Company has recorded a stock-based compensation charge of $1.0 million and $0.7 million, respectively, during the three months ended March 31, 2016 and 2015, which comprised:
Allocated to cost of goods sold, IT Allocated to processing, selling, general Total servicing and and charge support administration Three months ended March 31, 2016 Stock-based compensation charge $ 954 $ - $ 954 Total – three months ended March 31, 2016 $ 954 $ - $ 954 Three months ended March 31, 2015 Stock-based compensation charge $ 731 $ - $ 731 Total – three months ended March 31, 2015 $ 731 $ - $ 731
The Company has recorded a stock-based compensation charge of $2.6 million and $2.7 million, respectively, during the nine months ended March 31, 2016 and 2015, which comprised:
Allocated to cost of goods sold, IT Allocated to processing, selling, general Total servicing and and charge support administration Nine months ended March 31, 2016 Stock-based compensation charge $ 2,645 $ - $ 2,645 Total –nine months ended March 31, 2016 $ 2,645 $ - $ 2,645 Nine months ended March 31, 2015 Stock-based compensation charge $ 2,682 $ - $ 2,682 Total –nine months ended March 31, 2015 $ 2,682 $ - $ 2,682 The stock-based compensation charges have been allocated to selling, general and administration based on the allocation of the cash compensation paid to the employees.
As of March 31, 2016, the total unrecognized compensation cost related to stock options was approximately $ 1.1 two 2.0 two As of March 31, 2016 and June 30, 2015, respectively, the Company has recorded a deferred tax asset of approximately $ 1.7 </t>
  </si>
  <si>
    <t>Earnings Per Share</t>
  </si>
  <si>
    <t>Earnings Per Share [Abstract]</t>
  </si>
  <si>
    <t xml:space="preserve">14. Earnings per share
Basic earnings per share include shares of restricted stock that meet the definition of a participating security because these shares are eligible to receive non-forfeitable dividend equivalents at the same rate as common stock. Basic earnings per share have been calculated using the two-class method and basic earnings per share for the three and nine months ended March 31, 2016 and 2015, reflects only undistributed earnings. The computation below of basic earnings per share excludes the net income attributable to shares of unvested restricted stock (participating non-vested restricted stock) from the numerator and excludes the dilutive impact of these unvested shares of restricted stock from the denominator. Diluted earnings per share have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earnings per share includes the dilutive effect of a portion of the restricted stock granted to employees in February 2012, August 2013, August 2014, November 2014 and August 2015 as these shares of restricted stock are considered contingently returnable shares for the purposes of the diluted earnings per share calculation and the vesting conditions in respect of a portion of the restricted stock had been satisfied. The vesting conditions for awards made in August 2015 are discussed in Note 13 and the vesting conditions for all other awards are discussed in Note 18 to the Company's audited consolidated financial statements included in its Annual Report on Form 10-K for the year ended June 30, 2015.
The following table presents net income attributable to Net1 (income from continuing operations) and the share data used in the basic and diluted earnings per share computations using the two-class method:
Three months ended Nine months ended March 31, March 31, 2016 2015 2016 2015 (in thousands except percent (in thousands except percent and and per share data) per share data) Numerator: Net income attributable to Net1 $ 18,420 $ 24,358 $ 58,098 $ 70,821 Undistributed earnings 18,420 24,358 58,098 70,821 Percent allocated to common shareholders (Calculation 1) 99 % 99 % 99 % 99 % Numerator for earnings per share: basic and diluted $ 18,158 $ 24,102 $ 57,334 $ 70,011 Denominator: Denominator for basic earnings per share: weighted-average common shares outstanding 45,683 46,071 46,171 46,235 Effect of dilutive securities: Stock options 89 178 288 137 Denominator for diluted earnings per share: adjusted weighted average common shares outstanding and assumed conversion 45,772 46,249 46,459 46,372 Earnings per share: Basic $ 0.40 $ 0.52 $ 1.24 $ 1.51 Diluted $ 0.40 $ 0.52 $ 1.23 $ 1.51 (Calculation 1) Basic weighted-average common shares outstanding (A) 45,683 46,071 46,171 46,235 Basic weighted-average common shares outstanding and unvested restricted shares expected to vest (B) 46,341 46,561 46,786 46,770 Percent allocated to common shareholders (A) / (B) 99 % 99 % 99 % 99 %
Options to purchase 1,041,938 11.23 24.46 </t>
  </si>
  <si>
    <t>Supplemental Cash Flow Information</t>
  </si>
  <si>
    <t>Supplemental Cash Flow Information [Abstract]</t>
  </si>
  <si>
    <t>15. Supplemental cash flow information
The following table presents supplemental cash flow disclosures for the three and nine months ended March 31, 2016 and 2015:
Three months ended Nine months ended March 31, March 31, 2016 2015 2016 2015 Cash received from interest $ 3,341 $ 4,200 $ 11,262 $ 11,940 Cash paid for interest $ 813 $ 915 $ 2,864 $ 3,328 Cash paid for income taxes $ 4,052 $ 3,086 $ 28,374 $ 28,639
As discussed in Note 2, on January 20, 2016, the Company issued 391,645 shares of its common stock with an aggregate issue date fair value of approximately $4.0 million as part consideration for the Company's 56% interest in T24.
As discussed in Note 13, during the nine months ended March 31, 2015, employees exercised stock options through the delivery 336,584 13.93 The sale of the Company's NUETS business is described in Note 19 to its audited consolidated financial statements included in its Annual Report on Form 10-K for the year ended June 30, 2015. The Company received cash sale proceeds of $ 1.9</t>
  </si>
  <si>
    <t>Operating Segments</t>
  </si>
  <si>
    <t>Operating Segments [Abstract]</t>
  </si>
  <si>
    <t xml:space="preserve">16.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3 to the Company's audited consolidated financial statements included in its Annual Report on Form 10-K for the year ended June 30, 2015.
The reconciliation of the reportable segments revenue to revenue from external customers for the three months ended March 31, 2016 and 2015, respectively, is as follows:
Revenue From Reportable Inter external Segment segment customers South African transaction processing $ 50,594 $ 5,621 $ 44,973 International transaction processing 40,588 - 40,588 Financial inclusion and applied technologies 54,286 5,111 49,175 Total for the three months ended March 31, 2016 145,468 10,732 134,736 South African transaction processing 57,999 5,359 52,640 International transaction processing 38,311 - 38,311 Financial inclusion and applied technologies 66,830 6,660 60,170 Total for the three months ended March 31, 2015 $ 163,140 $ 12,019 $ 151,121
The reconciliation of the reportable segments revenue to revenue from external customers for the nine months ended March 31, 2016 and 2015, respectively, is as follows:
Revenue From Reportable Inter external Segment segment customers South African transaction processing $ 158,997 $ 12,598 $ 146,399 International transaction processing 122,653 - 122,653 Financial inclusion and applied technologies 187,332 16,894 170,438 Total for the nine months ended March 31, 2016 468,982 29,492 439,490 South African transaction processing 176,678 15,917 160,761 International transaction processing 121,981 - 121,981 Financial inclusion and applied technologies 199,558 20,607 178,951 Total for the nine months ended March 31, 2015 $ 498,217 $ 36,524 $ 461,693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 of profit or loss to income before income taxes for the three and nine months ended March 31, 2016 and 2015, respectively, is as follows:
Three months ended Nine months ended March 31, March 31, 2016 2015 2016 2015 Reportable segments measure of profit or loss $ 29,415 $ 37,703 $ 95,862 $ 112,751 Operating income: Corporate/Eliminations (3,224 ) (5,737 ) (13,677 ) (16,845 ) Interest income 3,345 4,211 11,284 11,888 Interest expense (852 ) (941 ) (2,880 ) (3,360 ) Income before income taxes $ 28,684 $ 35,236 $ 90,589 $ 104,434
The following tables summarize segment information which is prepared in accordance with GAAP for the three and nine months ended March 31, 2016 and 2015:
Three months ended Nine months ended March 31, March 31, 2016 2015 2016 2015 Revenues South African transaction processing $ 50,594 $ 57,999 $ 158,997 $ 176,678 International transaction processing 40,588 38,311 122,653 121,981 Financial inclusion and applied technologies 54,286 66,830 187,332 199,558 Total 145,468 163,140 468,982 498,217 Operating income (loss) South African transaction processing 13,133 13,218 38,724 39,740 International transaction processing 4,813 6,579 15,596 19,671 Financial inclusion and applied technologies 11,469 17,906 41,542 53,340 Subtotal: Operating segments 29,415 37,703 95,862 112,751 Corporate/Eliminations (3,224 ) (5,737 ) (13,677 ) (16,845 ) Total 26,191 31,966 82,185 95,906 Depreciation and amortization South African transaction processing 1,463 1,726 4,858 5,271 International transaction processing 5,232 4,560 15,991 13,224 Financial inclusion and applied technologies 272 207 844 589 Subtotal: Operating segments 6,967 6,493 21,693 19,084 Corporate/Eliminations 2,314 3,567 8,289 11,307 Total 9,281 10,060 29,982 30,391 Expenditures for long-lived assets South African transaction processing 926 1,514 3,469 3,678 International transaction processing 6,864 4,561 23,107 20,167 Financial inclusion and applied technologies 263 232 2,122 977 Subtotal: Operating segments 8,053 6,307 28,698 24,822 Corporate/Eliminations - - - - Total $ 8,053 $ 6,307 $ 28,698 $ 24,822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It is impractical to disclose revenues from external customers for each product and service or each group of similar products and services. </t>
  </si>
  <si>
    <t>Income Tax</t>
  </si>
  <si>
    <t>Income Tax [Abstract]</t>
  </si>
  <si>
    <t>17.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or extraordinary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and nine months ended March 31, 2016, the tax charge was calculated using the expected effective tax rate for the year. The Company's effective tax rate for the three and nine months ended March 31, 2016, was 34.2 34.6
The Company's effective tax rate for the three and nine months ended March 31, 2015, was 29.2 30.8
Uncertain tax positions
There were no changes to the Company's unrecognized tax benefits during the three months ended March 31, 2016. The Company increased its unrecognized tax benefits by approximately $ 0.2 0.3
The Company does not expect changes related to its unrecognized tax benefits will have a significant impact on its results of operations or financial position in the next 12 months.
As of March 31, 2016 and June 30, 2015, the Company has unrecognized tax benefits of $ 1.9 2.3</t>
  </si>
  <si>
    <t>Commitments And Contingencies</t>
  </si>
  <si>
    <t>Commitments And Contingencies [Abstract]</t>
  </si>
  <si>
    <t xml:space="preserve">18.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128.4 8.7 128.4 8.7 0.4 2.0
The Company has not recognized any obligation related to these counter-guarantees in its consolidated balance sheet as of March 31, 2016 and June 30, 2015. The maximum potential amount that the Company could pay under these guarantees is ZAR 128.4 8.7 Contingencies The Company is subject to a variety of insignificant claims and suits that arise from time to time in the ordinary course of business. Management currently believes that the resolution of these matters, individually or in the aggregate, will not have a material adverse impact on the Company's financial position, results of operations or cash flows. </t>
  </si>
  <si>
    <t>Subsequent Events</t>
  </si>
  <si>
    <t>Subsequent Events [Abstract]</t>
  </si>
  <si>
    <t>19. Subsequent events
Acquisition of Masterpayment AG In early April 2016, the Company acquired a 60 10.0 5,000 The purchase price allocation has not been finalized, as management has not yet analyzed in detail the assets acquired and liabilities assumed. The Company expects to finalize the purchase price allocation on or before September 30, 2016. Pro forma results of operations have not been presented because the effect of the Masterpayment acquisition, individually and in the aggregate, was not material to the Company's results of operations. The Company has incurred transaction-related expenditures of approximately $ 0.1 Transaction with the International Finance Corporation and certain funds managed by IFC Asset Management Company Subscription Agreement On April 11, 2016, the Company entered into a Subscription Agreement (the "Subscription Agreement") with International Finance Corporation, IFC African, Latin American and Caribbean Fund, LP, IFC Financial Institutions Growth Fund, LP, and Africa Capitalization Fund, Ltd. (collectively, the "IFC Investors"). Under the Subscription Agreement, the Investors have agreed to purchase, and the Company has agreed to sell, in the aggregate, approximately 9.98 0.001 10.79 107.7 Policy Agreement The Company has entered into a Policy Agreement with the IFC Investors (the "Policy Agreement") that becomes effective on the closing under the Subscription Agreement. The material terms of the Policy Agreement are described below. Board Rights For so long as the IFC Investors in aggregate beneficially own shares representing at least 5 2.5 Registration Rights The Company has agreed to grant certain registration rights to the IFC Investors for the resale of their shares of the Company's common stock, including filing a resale shelf registration statement and taking certain actions to facilitate resales thereunder. Put Option Each Investor will have the right, upon the occurrence of specified triggering events, to require the Company to repurchase all of the shares of its common stock purchased by the IFC Investors pursuant to the Subscription Agreement (or upon exercise of their preemptive rights discussed below). Events triggering this put right relate to (1) the Company being the subject of a governmental complaint alleging, a court judgment finding or an indictment alleging that the Company (a) engaged in specified corrupt, fraudulent, coercive, collusive or obstructive practices; (b) entered into transactions with targets of economic sanctions; or (c) failed to operate its business in compliance with anti-money laundering and anti-terrorism laws; or (2) the Company rejecting a bona fide offer to acquire all of its outstanding Common Stock at a time when it has in place or implements a shareholder rights plan, or adopting a shareholder rights plan triggered by a beneficial ownership threshold of less than twenty 60 Preemptive Rights For so long as the IFC Investors hold in aggregate 5</t>
  </si>
  <si>
    <t>Basis Of Presentation And Summary Of Significant Accounting Policies (Policy)</t>
  </si>
  <si>
    <t>Recent Accounting Pronouncements, Adopted</t>
  </si>
  <si>
    <t xml:space="preserve">Recent accounting pronouncements adopted
There were no accounting pronouncements adopted during the three months ended March 31, 2016. </t>
  </si>
  <si>
    <t>Recent Accounting Pronouncements, Not Yet Adopted</t>
  </si>
  <si>
    <t xml:space="preserve">Recent accounting pronouncements not yet adopted as of March 31, 2016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was effective for the Company beginning July 1, 2017, however this date has been extended as per subsequent guidance issued by the FASB. Early adoption is not permitted. The Company expects that this guidance may have a material impact on its financial statements and is currently evaluating the impact of this guidance on its financial statements on adoption.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Company expects that this guidance will may a material impact on its financial statements and is currently evaluating the impact of this guidance on its financial statements on adoption.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Early adoption is permitted. The Company is currently assessing the impact of this guidance on its financial statements disclosure. In February 2015, the FASB issued guidance regarding Amendments to the Consolidation Analysis . This guidance amends both the variable interest entity and voting interest entity consolidation models. The requirement to assess an entity under a different consolidation model may change previous consolidation conclusions. The guidance is effective for the Company beginning July 1, 2016. Early adoption is permitted. The Company is currently assessing the impact of this guidance on its financial statements disclosure.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Early adoption is permitted. The Company is currently assessing the impact of this guidance on its financial statements disclosure. In November 2015, the FASB issued guidance regarding Balance Sheet Classification of Deferred Taxes . This guidance requires that deferred tax liabilities and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he Company beginning July 1, 2017, with early adoption permitted on a prospective or retrospective basis. The Company is currently assessing the impact of this guidance on its financial statements disclosures.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he Company beginning July 1, 2018, and early adoption is not permitted, with certain exceptions. The amendments are required to be applied by means of a cumulative-effect adjustment on the balance sheet as of the beginning of the fiscal year of adoption. The Company is currently assessing the impact of this guidance on its financial statements disclosure. In February 2016, the FASB issued guidance regarding Leases . The guidance increases transparency and comparability among organizations by requiring the recognition of lease assets and lease liabilities on the balance sheet. The amendments to current lease guidance includes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March 2016, the FASB issued guidance regarding Investments — Equity Method and Joint Ventures: Simplifying the Transition to the Equity Method of Accounting . The guidance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guidance further requires that unrealized holding gains or losses in accumulated other comprehensive income related to an available for sale security that becomes eligible for the equity method be recognized in earnings as of the date on which the investment qualifies for the equity method. This guidance is effective for the Company beginning July 1, 2017. Early adoption is permitted. The Company is currently assessing the impact of this guidance on its financial statements disclosure. In March 2016, the FASB issued guidance regarding Improvements to Employee Share-Based Payment Accounting . The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the Company beginning July 1, 2017. Early adoption is permitted. The Company is currently assessing the impact of this guidance on its financial statements disclosure. </t>
  </si>
  <si>
    <t>Acquisition (Tables)</t>
  </si>
  <si>
    <t>Transact24 Limited [Member]</t>
  </si>
  <si>
    <t>Business Acquisition [Line Items]</t>
  </si>
  <si>
    <t>Schedule Of Preliminary Purchase Price Allocation Translated At Applicable Foreign Exchange Rate</t>
  </si>
  <si>
    <t xml:space="preserve">Cash and cash equivalents $ 1,334 Accounts receivable 2,356 Property, plant and equipment, net 154 Deferred tax assets 1,070 Intangible assets 4,430 Goodwill (Note 7) 6,095 Accounts payables and other payables (1,898 ) Deferred tax liabilities (1,107 ) Fair value of T24 on acquisition 12,434 Less: gain on fair value of T24 (1,908 ) Less: carrying value of equity-accounted investment at the acquisition date (3,563 ) Total purchase price $ 6,963 </t>
  </si>
  <si>
    <t>Inventory (Tables)</t>
  </si>
  <si>
    <t>Schedule Of Inventory By Categories</t>
  </si>
  <si>
    <t>March 31, June 30, 2016 2015 Finished goods $ 11,555 $ 12,979 $ 11,555 $ 12,979</t>
  </si>
  <si>
    <t>Fair Value Of Financial Instruments (Tables)</t>
  </si>
  <si>
    <t>Outstanding Foreign Exchange Contracts</t>
  </si>
  <si>
    <t>As of March 31, 2016
Fair market Notional amount Strike price value price Maturity EUR 820,758 ZAR 15.6514 ZAR 16.8311 April 20, 2016 EUR 757,096 ZAR 15.7501 ZAR 16.9456 May 20, 2016 EUR 739,848 ZAR 15.8548 ZAR 17.0664 June 20, 2016 EUR 573,765 ZAR 15.9587 ZAR 17.1860 July 20, 2016 EUR 554,495 ZAR 16.0643 ZAR 17.3062 August 19, 2016 EUR 465,711 ZAR 16.1798 ZAR 17.4344 September 20, 2016 EUR 393,675 ZAR 16.2911 ZAR 17.5576 October 20, 2016 EUR 302,369 ZAR 16.4085 ZAR 17.6921 November 21, 2016 As of June 30, 2015
Fair market Notional amount Strike price value price Maturity EUR 526,263.00 ZAR 15.1145 ZAR 13.6275 July 20, 2015 EUR 526,263.00 ZAR 15.2025 ZAR 13.7062 August 20, 2015 EUR 526,263.00 ZAR 15.2944 ZAR 13.7898 September 21, 2015 EUR 526,263.00 ZAR 15.3809 ZAR 13.8683 October 20, 2015 EUR 509,516.00 ZAR 15.4728 ZAR 13.9540 November 20, 2015 EUR 529,865.00 ZAR 15.5654 ZAR 14.0397 December 21, 2015 EUR 526,663.00 ZAR 15.6625 ZAR 14.1239 January 20, 2016</t>
  </si>
  <si>
    <t>Fair Value Of Assets And Liabilities Measured On Recurring Basis</t>
  </si>
  <si>
    <t xml:space="preserve"> The following table presents the Company's assets measured at fair value on a recurring basis as of March 31, 2016,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525 $ - $ - $ 525 Investment in Finbond (available for sale assets included in other long-term assets) - - 16,249 16,249 Foreign exchange contracts - 380 - 380 Other - 1,048 - 1,048 Total assets at fair value $ 525 $ 1,428 $ 16,249 $ 18,202 The following table presents the Company's assets and liabilities measured at fair value on a recurring basis as of June 30, 2015,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1,640 $ - $ - $ 1,640 Investment in Finbond (available for sale assets included in other long-term assets) - - 7,488 7,488 Other - 1,259 - 1,259 Total assets at fair value $ 1,640 $ 1,259 $ 7,488 $ 10,387 Liabilities Foreign exchange contracts $ - $ 452 $ - $ 452 Total liabilities at fair value $ - $ 452 $ - $ 452</t>
  </si>
  <si>
    <t>Goodwill And Intangible Assets, Net (Tables)</t>
  </si>
  <si>
    <t>Carrying Value Of Goodwill</t>
  </si>
  <si>
    <t>Accumulated Carrying Gross value impairment value Balance as of June 30, 2015 $ 166,437 $ - $ 166,437 Acquisition (Note 2) 6,095 - 6,095 Foreign currency adjustment (1) (9,194 ) - (9,194 ) Balance as of March 31, 2016 $ 163,338 $ - $ 163,338 (1) The foreign currency adjustment represents the effects of the fluctuations between the South African rand and the Korean won, and the U.S. dollar on the carrying value.</t>
  </si>
  <si>
    <t>Goodwill Allocated To Reportable Segments</t>
  </si>
  <si>
    <t>South Financial African International inclusion and transaction transaction applied Carrying processing processing technologies value Balance as of June 30, 2015 $ 24,579 $ 115,519 $ 26,339 $ 166,437 Acquisition (Note 2) - 6,095 - 6,095 Foreign currency adjustment (1) (4,221 ) (1,444) (3,529 ) (9,194 ) Balance as of March 31, 2016 $ 20,358 $ 120,170 $ 22,810 $ 163,338 (1) The foreign currency adjustment represents the effects of the fluctuations between the South African rand and the Korean won, and the U.S. dollar on the carrying value.</t>
  </si>
  <si>
    <t>Fair Value Of Intangible Assets Acquired</t>
  </si>
  <si>
    <t>Weighted- Fair value average as of amortization January 20, period (in 2016 years) Finite-lived intangible asset: Customer relationships $ 3,350 5 Software and unpatented technology $ 1,080 3</t>
  </si>
  <si>
    <t>Carrying Value And Accumulated Amortization Of Intangible Assets</t>
  </si>
  <si>
    <t>As of March 31, 2016 As of June 30, 2015 Gross Net Gross Net carrying Accumulated carrying carrying Accumulated carrying value amortization value value amortization value Finite-lived intangible assets: Customer relationships (1) . $ 88,141 $ (49,325 ) $ 38,816 $ 88,109 $ (45,312 ) $ 42,797 Software and unpatented technology (1) 29,756 (28,766 ) 990 29,964 (28,323 ) 1,641 FTS patent 2,583 (2,583 ) - 3,119 (3,119 ) - Exclusive licenses 4,506 (4,506 ) - 4,506 (4,506 ) - Trademarks 5,644 (3,580 ) 2,064 6,094 (3,408 ) 2,686 Total finite-lived intangible assets $ 130,630 $ (88,760 ) $ 41,870 $ 131,792 $ (84,668 ) $ 47,124
(1) Includes the customer relationships and software and unpatented technology acquired as part of the T24 acquisition in January 2016.</t>
  </si>
  <si>
    <t>Future Estimated Annual Amortization Expense</t>
  </si>
  <si>
    <t>2016 $ 10,972 2017 9,283 2018 9,281 2019 8,793 2020 8,437 Thereafter $ 3,493</t>
  </si>
  <si>
    <t>Reinsurance Assets And Policy Holder Liabilities Under Insurance And Investment Contracts (Tables)</t>
  </si>
  <si>
    <t>Summary Of The Movement In Reinsurance Assets And Policy Holder Liabilities Under Insurance Contracts</t>
  </si>
  <si>
    <t>Summarized below is the movement in reinsurance assets and policy holder liabilities under insurance contracts during the nine months ended March 31, 2016:
Reinsurance Insurance assets (1) contracts (2) Balance as of June 30, 2015 $ 183 $ (567 ) Increase in policy holder benefits under insurance contracts 65 (304 ) Claims and policyholders' benefits under insurance contracts (46 ) 109 Foreign currency adjustment (3) (32 ) 98 Balance as of March 31, 2016 $ 170 $ (664 )
(1) Included in other long-term assets. (2) Included in other long-term liabilities. (3) The foreign currency adjustment represents the effects of the fluctuations between the ZAR against the U.S. dollar.</t>
  </si>
  <si>
    <t>Summary Of Movement In Assets And Policy Holder Liabilities Under Investment Contracts</t>
  </si>
  <si>
    <t>Summarized below is the movement in assets and policy holder liabilities under investment contracts during the nine months ended March 31, 2016:
Investment Assets (1) contracts (2) Balance as of June 30, 2015 $ 593 $ (593 ) Increase in policy holder benefits under investment contracts . 34 (34 ) Foreign currency adjustment (3) (102 ) 102 Balance as of March 31, 2016 $ 525 $ (525 )
(1) Included in other long-term assets. (2) Included in other long-term liabilities. (3) The foreign currency adjustment represents the effects of the fluctuations between the ZAR against the U.S. dollar.</t>
  </si>
  <si>
    <t>Capital Structure (Tables)</t>
  </si>
  <si>
    <t>Number Of Shares, Net Of Treasury</t>
  </si>
  <si>
    <t xml:space="preserve">March 31, March 31, 2016 2015 Number of shares, net of treasury: Statement of changes in equity 45,636,435 46,607,153 Less: Non-vested equity shares that have not vested (Note 13) (589,447 ) (341,529 ) Number of shares, net of treasury excluding non-vested equity shares that have not vested 45,046,988 46,265,624 </t>
  </si>
  <si>
    <t>Accumulated Other Comprehensive Loss (Tables)</t>
  </si>
  <si>
    <t>Changes In Accumulated Other Comprehensive (Loss) Income</t>
  </si>
  <si>
    <t>Nine months ended March 31, 2016 Accumulated net unrealized Accumulated income on foreign asset currency available for translation sale, net of reserve tax Total Balance as of June 30, 2015 $ (140,221 ) $ 1,040 $ (139,181 ) Movement in foreign currency translation reserve (45,893 ) - (45,893 ) Unrealized gain on asset available for sale, net of tax of $ 159 - 692 692 Balance as of March 31, 2016 $ (186,114 ) $ 1,732 $ (184,382 )</t>
  </si>
  <si>
    <t>Stock-Based Compensation (Tables)</t>
  </si>
  <si>
    <t>Summarized Stock Option Activity</t>
  </si>
  <si>
    <t xml:space="preserve">Weighted Weighted average Weighted average remaining Aggregate average exercise contractual intrinsic grant date Number of price term value fair value shares ($) (in years) ($' ) ($) Outstanding – June 30, 2015 2,401,169 15.34 4.74 11,516 Exercised (323,645 ) 11.62 2,669 Outstanding – March 31, 2016 2,077,524 15.92 3.89 654 Outstanding – June 30, 2014 2,710,392 14.16 5.38 3,909 Granted under Plan: August 2014 464,410 11.23 10.00 2,113 4.55 Exercised (748,633 ) 8.64 3,750 Outstanding – March 31, 2015 2,426,169 15.30 4.99 4,570
Weighted Weighted average average remaining Aggregate exercise contractual intrinsic Number of price term value shares ($) (in years) ($' ) Vested and expecting to vest – March 31, 2016 2,077,524 15.92 3.89 654
Weighted Weighted average average remaining Aggregate exercise contractual intrinsic Number of price term value shares ($) (in years) ($' ) Exercisable – March 31, 2016 1,692,952 17.17 2.91 516 </t>
  </si>
  <si>
    <t>Range Of Assumptions Used To Value Options Granted</t>
  </si>
  <si>
    <t>Nine months ended March 31, 2016 2015 Expected volatility n/a 60 % Expected dividends n/a 0 % Expected life (in years) n/a 3 Risk-free rate n/a 1.0 %</t>
  </si>
  <si>
    <t>Restricted Stock Activity</t>
  </si>
  <si>
    <t xml:space="preserve">Number of Weighted shares of average grant restricted date fair value stock ($' ) Non-vested – June 30, 2015 341,529 1,759 Granted – August 2015 319,492 6,406 Vested – August 2015 (71,574 ) 1,435 Non-vested – March 31, 2016 589,447 7,622 Non-vested – June 30, 2014 385,778 3,534 Granted – August 2014 141,707 581 Granted – November 2014 71,530 229 Vested – August 2014 (74,152 ) 828 Vested – February 2015 (183,334 ) 2,400 Non-vested – March 31, 2015 341,529 1,759 </t>
  </si>
  <si>
    <t>Recorded Net Stock Compensation Charge</t>
  </si>
  <si>
    <t>Allocated to cost of goods sold, IT Allocated to processing, selling, general Total servicing and and charge support administration Three months ended March 31, 2016 Stock-based compensation charge $ 954 $ - $ 954 Total – three months ended March 31, 2016 $ 954 $ - $ 954 Three months ended March 31, 2015 Stock-based compensation charge $ 731 $ - $ 731 Total – three months ended March 31, 2015 $ 731 $ - $ 731
Allocated to cost of goods sold, IT Allocated to processing, selling, general Total servicing and and charge support administration Nine months ended March 31, 2016 Stock-based compensation charge $ 2,645 $ - $ 2,645 Total –nine months ended March 31, 2016 $ 2,645 $ - $ 2,645 Nine months ended March 31, 2015 Stock-based compensation charge $ 2,682 $ - $ 2,682 Total –nine months ended March 31, 2015 $ 2,682 $ - $ 2,682</t>
  </si>
  <si>
    <t>Earnings Per Share (Tables)</t>
  </si>
  <si>
    <t>Income From Continuing Operations And Share Data Used In Basic And Diluted Earnings Per Share Computations</t>
  </si>
  <si>
    <t>Three months ended Nine months ended March 31, March 31, 2016 2015 2016 2015 (in thousands except percent (in thousands except percent and and per share data) per share data) Numerator: Net income attributable to Net1 $ 18,420 $ 24,358 $ 58,098 $ 70,821 Undistributed earnings 18,420 24,358 58,098 70,821 Percent allocated to common shareholders (Calculation 1) 99 % 99 % 99 % 99 % Numerator for earnings per share: basic and diluted $ 18,158 $ 24,102 $ 57,334 $ 70,011 Denominator: Denominator for basic earnings per share: weighted-average common shares outstanding 45,683 46,071 46,171 46,235 Effect of dilutive securities: Stock options 89 178 288 137 Denominator for diluted earnings per share: adjusted weighted average common shares outstanding and assumed conversion 45,772 46,249 46,459 46,372 Earnings per share: Basic $ 0.40 $ 0.52 $ 1.24 $ 1.51 Diluted $ 0.40 $ 0.52 $ 1.23 $ 1.51 (Calculation 1) Basic weighted-average common shares outstanding (A) 45,683 46,071 46,171 46,235 Basic weighted-average common shares outstanding and unvested restricted shares expected to vest (B) 46,341 46,561 46,786 46,770 Percent allocated to common shareholders (A) / (B) 99 % 99 % 99 % 99 %</t>
  </si>
  <si>
    <t>Supplemental Cash Flow Information (Tables)</t>
  </si>
  <si>
    <t>Schedule Of Supplemental Cash Flow Disclosures</t>
  </si>
  <si>
    <t>Three months ended Nine months ended March 31, March 31, 2016 2015 2016 2015 Cash received from interest $ 3,341 $ 4,200 $ 11,262 $ 11,940 Cash paid for interest $ 813 $ 915 $ 2,864 $ 3,328 Cash paid for income taxes $ 4,052 $ 3,086 $ 28,374 $ 28,639</t>
  </si>
  <si>
    <t>Operating Segments (Tables)</t>
  </si>
  <si>
    <t>Reconciliation Of Reportable Segments Revenue</t>
  </si>
  <si>
    <t xml:space="preserve"> The reconciliation of the reportable segments revenue to revenue from external customers for the three months ended March 31, 2016 and 2015, respectively, is as follows:
Revenue From Reportable Inter external Segment segment customers South African transaction processing $ 50,594 $ 5,621 $ 44,973 International transaction processing 40,588 - 40,588 Financial inclusion and applied technologies 54,286 5,111 49,175 Total for the three months ended March 31, 2016 145,468 10,732 134,736 South African transaction processing 57,999 5,359 52,640 International transaction processing 38,311 - 38,311 Financial inclusion and applied technologies 66,830 6,660 60,170 Total for the three months ended March 31, 2015 $ 163,140 $ 12,019 $ 151,121 The reconciliation of the reportable segments revenue to revenue from external customers for the nine months ended March 31, 2016 and 2015, respectively, is as follows:
Revenue From Reportable Inter external Segment segment customers South African transaction processing $ 158,997 $ 12,598 $ 146,399 International transaction processing 122,653 - 122,653 Financial inclusion and applied technologies 187,332 16,894 170,438 Total for the nine months ended March 31, 2016 468,982 29,492 439,490 South African transaction processing 176,678 15,917 160,761 International transaction processing 121,981 - 121,981 Financial inclusion and applied technologies 199,558 20,607 178,951 Total for the nine months ended March 31, 2015 $ 498,217 $ 36,524 $ 461,693</t>
  </si>
  <si>
    <t>Reconciliation Of Reportable Segments Measure Of Profit Or Loss To Income</t>
  </si>
  <si>
    <t xml:space="preserve">Three months ended Nine months ended March 31, March 31, 2016 2015 2016 2015 Reportable segments measure of profit or loss $ 29,415 $ 37,703 $ 95,862 $ 112,751 Operating income: Corporate/Eliminations (3,224 ) (5,737 ) (13,677 ) (16,845 ) Interest income 3,345 4,211 11,284 11,888 Interest expense (852 ) (941 ) (2,880 ) (3,360 ) Income before income taxes $ 28,684 $ 35,236 $ 90,589 $ 104,434 </t>
  </si>
  <si>
    <t>Summary Of Segment Information</t>
  </si>
  <si>
    <t xml:space="preserve">Three months ended Nine months ended March 31, March 31, 2016 2015 2016 2015 Revenues South African transaction processing $ 50,594 $ 57,999 $ 158,997 $ 176,678 International transaction processing 40,588 38,311 122,653 121,981 Financial inclusion and applied technologies 54,286 66,830 187,332 199,558 Total 145,468 163,140 468,982 498,217 Operating income (loss) South African transaction processing 13,133 13,218 38,724 39,740 International transaction processing 4,813 6,579 15,596 19,671 Financial inclusion and applied technologies 11,469 17,906 41,542 53,340 Subtotal: Operating segments 29,415 37,703 95,862 112,751 Corporate/Eliminations (3,224 ) (5,737 ) (13,677 ) (16,845 ) Total 26,191 31,966 82,185 95,906 Depreciation and amortization South African transaction processing 1,463 1,726 4,858 5,271 International transaction processing 5,232 4,560 15,991 13,224 Financial inclusion and applied technologies 272 207 844 589 Subtotal: Operating segments 6,967 6,493 21,693 19,084 Corporate/Eliminations 2,314 3,567 8,289 11,307 Total 9,281 10,060 29,982 30,391 Expenditures for long-lived assets South African transaction processing 926 1,514 3,469 3,678 International transaction processing 6,864 4,561 23,107 20,167 Financial inclusion and applied technologies 263 232 2,122 977 Subtotal: Operating segments 8,053 6,307 28,698 24,822 Corporate/Eliminations - - - - Total $ 8,053 $ 6,307 $ 28,698 $ 24,822 </t>
  </si>
  <si>
    <t>Basis Of Presentation And Summary Of Significant Accounting Policies (Narrative) (Details) $ in Millions</t>
  </si>
  <si>
    <t>12 Months Ended</t>
  </si>
  <si>
    <t>Jun. 30, 2015USD ($)</t>
  </si>
  <si>
    <t>Decrease in accounts receivable</t>
  </si>
  <si>
    <t>Increase in other long-term assets</t>
  </si>
  <si>
    <t>Acquisition (Narrative) (Details) - Transact24 Limited [Member] - USD ($) $ in Millions</t>
  </si>
  <si>
    <t>Jan. 20, 2016</t>
  </si>
  <si>
    <t>May. 31, 2015</t>
  </si>
  <si>
    <t>Percentage acquired in acquisition</t>
  </si>
  <si>
    <t>56.00%</t>
  </si>
  <si>
    <t>44.00%</t>
  </si>
  <si>
    <t>Business acquisition, cost of acquired entity</t>
  </si>
  <si>
    <t>Value of shares issued in acquisition</t>
  </si>
  <si>
    <t>Shares issued in acquisition</t>
  </si>
  <si>
    <t>Business acquisition, acquisition-related expenditure</t>
  </si>
  <si>
    <t>Business acquisition, contributed revenue</t>
  </si>
  <si>
    <t>Business acquisition, contributed net income</t>
  </si>
  <si>
    <t>After June 30, 2016 [Member]</t>
  </si>
  <si>
    <t>Percentage of shares issued restricted to resale</t>
  </si>
  <si>
    <t>50.00%</t>
  </si>
  <si>
    <t>After June 30, 2017 [Member]</t>
  </si>
  <si>
    <t>Acquisition (Schedule Of Preliminary Purchase Price Allocation Translated At Applicable Foreign Exchange Rate) (Details) - USD ($) $ in Thousands</t>
  </si>
  <si>
    <t>Goodwill (Note 7)</t>
  </si>
  <si>
    <t>Deferred tax liabilities</t>
  </si>
  <si>
    <t>Accounts receivable</t>
  </si>
  <si>
    <t>Property, plant and equipment, net</t>
  </si>
  <si>
    <t>Deferred tax assets</t>
  </si>
  <si>
    <t>Intangible assets</t>
  </si>
  <si>
    <t>Account payables and other payables</t>
  </si>
  <si>
    <t>Fair value of T24 on acquisition</t>
  </si>
  <si>
    <t>Less: gain on fair value of T24</t>
  </si>
  <si>
    <t>Less: carrying value of equity-accounted investment at the acquisition date</t>
  </si>
  <si>
    <t>Total purchase price</t>
  </si>
  <si>
    <t>Pre-Funded Social Welfare Grants Receivable (Narrative) (Details)</t>
  </si>
  <si>
    <t>Pre-funded merchant acquiring system period</t>
  </si>
  <si>
    <t>2 days</t>
  </si>
  <si>
    <t>Inventory (Schedule Of Inventory By Categories) (Details) - USD ($) $ in Thousands</t>
  </si>
  <si>
    <t>Finished goods</t>
  </si>
  <si>
    <t>Fair Value Of Financial Instruments (Narrative) (Details) - USD ($) $ in Thousands</t>
  </si>
  <si>
    <t>Dec. 31, 2015</t>
  </si>
  <si>
    <t>Dec. 31, 2014</t>
  </si>
  <si>
    <t>Derivatives, Fair Value [Line Items]</t>
  </si>
  <si>
    <t>Years of significant fluctuation of US Dollar to ZAR exchange rate</t>
  </si>
  <si>
    <t>3 years</t>
  </si>
  <si>
    <t>Percentage of total assets represented by acquisition of share capital.</t>
  </si>
  <si>
    <t>1.00%</t>
  </si>
  <si>
    <t>Transfers in or out of Level 3</t>
  </si>
  <si>
    <t>Impairment charges</t>
  </si>
  <si>
    <t>Finbond [Member]</t>
  </si>
  <si>
    <t>Equity method investment, shares</t>
  </si>
  <si>
    <t>Equity method investment, additional shares</t>
  </si>
  <si>
    <t>Equity method investment, additional shares acquisition value</t>
  </si>
  <si>
    <t>Equity method investment, ownership percentage</t>
  </si>
  <si>
    <t>26.00%</t>
  </si>
  <si>
    <t>Fair Value Of Financial Instruments (Outstanding Foreign Exchange Contracts) (Details)</t>
  </si>
  <si>
    <t>Mar. 31, 2016EUR (€)ZAR / item</t>
  </si>
  <si>
    <t>Jun. 30, 2015EUR (€)ZAR / item</t>
  </si>
  <si>
    <t>Mar. 31, 2016ZAR / shares</t>
  </si>
  <si>
    <t>Jun. 30, 2015ZAR / shares</t>
  </si>
  <si>
    <t>Foreign Exchange Contract 1 [Member]</t>
  </si>
  <si>
    <t>Notional amount | €</t>
  </si>
  <si>
    <t>Strike price | ZAR / item</t>
  </si>
  <si>
    <t>Fair market value price | ZAR / shares</t>
  </si>
  <si>
    <t>Maturity</t>
  </si>
  <si>
    <t>Apr. 20,
		2016</t>
  </si>
  <si>
    <t>Jul. 20,
		2015</t>
  </si>
  <si>
    <t>Foreign Exchange Contract 2 [Member]</t>
  </si>
  <si>
    <t>May 20,
		2016</t>
  </si>
  <si>
    <t>Aug. 20,
		2015</t>
  </si>
  <si>
    <t>Foreign Exchange Contract 3 [Member]</t>
  </si>
  <si>
    <t>Jun. 20,
		2016</t>
  </si>
  <si>
    <t>Sep. 21,
		2015</t>
  </si>
  <si>
    <t>Foreign Exchange Contract 4 [Member]</t>
  </si>
  <si>
    <t>Jul. 20,
		2016</t>
  </si>
  <si>
    <t>Oct. 20,
		2015</t>
  </si>
  <si>
    <t>Foreign Exchange Contract 5 [Member]</t>
  </si>
  <si>
    <t>Aug. 19,
		2016</t>
  </si>
  <si>
    <t>Nov. 20,
		2015</t>
  </si>
  <si>
    <t>Foreign Exchange Contract 6 [Member]</t>
  </si>
  <si>
    <t>Sep. 20,
		2016</t>
  </si>
  <si>
    <t>Dec. 21,
		2015</t>
  </si>
  <si>
    <t>Foreign Exchange Contract 7 [Member]</t>
  </si>
  <si>
    <t>Oct. 20,
		2016</t>
  </si>
  <si>
    <t>Jan. 20,
		2016</t>
  </si>
  <si>
    <t>Foreign Exchange Contract 8 [Member]</t>
  </si>
  <si>
    <t>Nov. 21,
		2016</t>
  </si>
  <si>
    <t>Fair Value Of Financial Instruments (Fair Value Of Assets And Liabilities Measured On Recurring Basis) (Details) - USD ($) $ in Thousands</t>
  </si>
  <si>
    <t>Fair Value, Assets and Liabilities Measured on Recurring and Nonrecurring Basis [Line Items]</t>
  </si>
  <si>
    <t>Investments in Finbond (available for sale assets included in other long-term assets)</t>
  </si>
  <si>
    <t>Foreign exchange contracts</t>
  </si>
  <si>
    <t>Other</t>
  </si>
  <si>
    <t>Total assets at fair value</t>
  </si>
  <si>
    <t>Total liabilities at fair value</t>
  </si>
  <si>
    <t>Quoted Price In Active Markets For Identical Assets (Level 1) [Member]</t>
  </si>
  <si>
    <t>Significant Other Observable Inputs (Level 2) [Member]</t>
  </si>
  <si>
    <t>Significant Unobservable Inputs (Level 3) [Member]</t>
  </si>
  <si>
    <t>Goodwill And Intangible Assets, Net (Narrative) (Details) - USD ($) $ in Millions</t>
  </si>
  <si>
    <t>Amortization expense</t>
  </si>
  <si>
    <t>Goodwill And Intangible Assets, Net (Carrying Value Of Goodwill) (Details) $ in Thousands</t>
  </si>
  <si>
    <t>Mar. 31, 2016USD ($)</t>
  </si>
  <si>
    <t>Gross value, Beginning Balance</t>
  </si>
  <si>
    <t>Gross value, Acquisition (Note 2)</t>
  </si>
  <si>
    <t>Gross value, Foreign currency adjustment</t>
  </si>
  <si>
    <t>Gross value, Ending Balance</t>
  </si>
  <si>
    <t>Carrying value, Beginning Balance</t>
  </si>
  <si>
    <t>[2]</t>
  </si>
  <si>
    <t>Carrying value, Acquisition (Note 2)</t>
  </si>
  <si>
    <t>Carrying value, Foreign currency adjustment</t>
  </si>
  <si>
    <t>Carrying value, Ending Balance</t>
  </si>
  <si>
    <t>The foreign currency adjustment represents the effects of the fluctuations between the South African rand and the Korean won, and the U.S. dollar on the carrying value.</t>
  </si>
  <si>
    <t>Goodwill And Intangible Assets, Net (Goodwill Allocated To Reportable Segments) (Details) $ in Thousands</t>
  </si>
  <si>
    <t>Goodwill [Line Items]</t>
  </si>
  <si>
    <t>South African Transaction Processing [Member]</t>
  </si>
  <si>
    <t>International Transaction Processing [Member]</t>
  </si>
  <si>
    <t>Financial Inclusion And Applied Technologies [Member]</t>
  </si>
  <si>
    <t>Goodwill And Intangible Assets, Net (Fair Value Of Intangible Assets Acquired) (Details) $ in Thousands</t>
  </si>
  <si>
    <t>Jan. 20, 2016USD ($)</t>
  </si>
  <si>
    <t>Customer Relationships [Member]</t>
  </si>
  <si>
    <t>Finite-Lived Intangible Assets [Line Items]</t>
  </si>
  <si>
    <t>Fair value as of acquisition date</t>
  </si>
  <si>
    <t>Weighted-Average Amortization period (in years)</t>
  </si>
  <si>
    <t>5 years</t>
  </si>
  <si>
    <t>Software And Unpatented Technology [Member]</t>
  </si>
  <si>
    <t>Goodwill And Intangible Assets, Net (Carrying Value And Accumulated Amortization Of Intangible Assets) (Details) - USD ($) $ in Thousands</t>
  </si>
  <si>
    <t>Gross carrying value</t>
  </si>
  <si>
    <t>Accumulated amortization</t>
  </si>
  <si>
    <t>Net carrying value</t>
  </si>
  <si>
    <t>FTS Patent [Member]</t>
  </si>
  <si>
    <t>Exclusive Licenses [Member]</t>
  </si>
  <si>
    <t>Trademarks [Member]</t>
  </si>
  <si>
    <t>Includes the customer relationships and software and unpatented technology acquired as part of the T24 acquisition in January 2016.</t>
  </si>
  <si>
    <t>Goodwill And Intangible Assets, Net (Future Estimated Annual Amortization Expense) (Details) $ in Thousands</t>
  </si>
  <si>
    <t>Thereafter</t>
  </si>
  <si>
    <t>Reinsurance Assets And Policy Holder Liabilities Under Insurance And Investment Contracts (Summary Of The Movement In Reinsurance Assets And Policy Holder Liabilities Under Insurance Contracts) (Details) $ in Thousands</t>
  </si>
  <si>
    <t>Reinsurance assets, Beginning Balance</t>
  </si>
  <si>
    <t>Reinsurance assets, Increase in policy holder benefits under insurance contracts</t>
  </si>
  <si>
    <t>Reinsurance assets, Claims and policyholders' benefits under insurance contracts</t>
  </si>
  <si>
    <t>Reinsurance assets, Foreign currency adjustment</t>
  </si>
  <si>
    <t>[1],[2]</t>
  </si>
  <si>
    <t>Reinsurance assets, Ending Balance</t>
  </si>
  <si>
    <t>Insurance contracts, Beginning Balance</t>
  </si>
  <si>
    <t>[3]</t>
  </si>
  <si>
    <t>Insurance contracts, Increase in policy holder benefits under insurance contracts</t>
  </si>
  <si>
    <t>Insurance contracts, Claims and policyholders' benefits under insurance contracts</t>
  </si>
  <si>
    <t>Insurance contracts, Foreign currency adjustment</t>
  </si>
  <si>
    <t>[2],[3]</t>
  </si>
  <si>
    <t>Insurance contracts, Ending Balance</t>
  </si>
  <si>
    <t>Included in other long-term assets.</t>
  </si>
  <si>
    <t>The foreign currency adjustment represents the effects of the fluctuations between the ZAR against the U.S. dollar.</t>
  </si>
  <si>
    <t>Included in other long-term liabilities.</t>
  </si>
  <si>
    <t>Reinsurance Assets And Policy Holder Liabilities Under Insurance And Investment Contracts (Summary Of Movement In Assets And Policy Holder Liabilities Under Investment Contracts) (Details) $ in Thousands</t>
  </si>
  <si>
    <t>Assets, Beginning Balance</t>
  </si>
  <si>
    <t>Assets, Increase in policy holder benefits under investment contracts</t>
  </si>
  <si>
    <t>Assets, Foreign currency adjustment</t>
  </si>
  <si>
    <t>Assets, Ending Balance</t>
  </si>
  <si>
    <t>Investment contracts, Beginning Balance</t>
  </si>
  <si>
    <t>Investment contracts, Increase in policy holder benefits under investment contracts</t>
  </si>
  <si>
    <t>Investment contracts, Foreign currency adjustment</t>
  </si>
  <si>
    <t>Investment contracts, Ending Balance</t>
  </si>
  <si>
    <t>Short-Term Credit Facility (Narrative) (Details) ZAR in Millions, $ in Millions, ₩ in Billions</t>
  </si>
  <si>
    <t>Mar. 31, 2016KRW (₩)</t>
  </si>
  <si>
    <t>Mar. 31, 2016ZAR</t>
  </si>
  <si>
    <t>Jun. 30, 2015KRW (₩)</t>
  </si>
  <si>
    <t>Jun. 30, 2015ZAR</t>
  </si>
  <si>
    <t>South African Credit Facility [Member]</t>
  </si>
  <si>
    <t>Short-term Debt [Line Items]</t>
  </si>
  <si>
    <t>Maximum borrowing capacity</t>
  </si>
  <si>
    <t>Amount utilized</t>
  </si>
  <si>
    <t>Bank Overdrafts Facility [Member]</t>
  </si>
  <si>
    <t>Short term interest rate</t>
  </si>
  <si>
    <t>9.35%</t>
  </si>
  <si>
    <t>South Korea, Hana Bank Overdraft Facility [Member]</t>
  </si>
  <si>
    <t>Expiration date</t>
  </si>
  <si>
    <t>Jan. 1,
		2017</t>
  </si>
  <si>
    <t>3.56%</t>
  </si>
  <si>
    <t>Long-Term Borrowings (Narrative) (Details) - USD ($) $ in Thousands</t>
  </si>
  <si>
    <t>Apr. 29, 2016</t>
  </si>
  <si>
    <t>Interest rate on credit facility</t>
  </si>
  <si>
    <t>4.75%</t>
  </si>
  <si>
    <t>Interest expense</t>
  </si>
  <si>
    <t>Amortization of fees, prepaid facility</t>
  </si>
  <si>
    <t>Principal repayment</t>
  </si>
  <si>
    <t>Long-term borrowings</t>
  </si>
  <si>
    <t>Capital Structure (Narrative) (Details) $ in Thousands, ZAR in Millions</t>
  </si>
  <si>
    <t>Feb. 03, 2016USD ($)</t>
  </si>
  <si>
    <t>Mar. 31, 2016USD ($)shares</t>
  </si>
  <si>
    <t>Mar. 31, 2015USD ($)shares</t>
  </si>
  <si>
    <t>Mar. 31, 2016ZARshares</t>
  </si>
  <si>
    <t>Number of common stock shares repurchased | shares</t>
  </si>
  <si>
    <t>Purchase price of common stock</t>
  </si>
  <si>
    <t>Cost of common stock repurchased</t>
  </si>
  <si>
    <t>Maximum [Member]</t>
  </si>
  <si>
    <t>Business Venture Investment [Member]</t>
  </si>
  <si>
    <t>Percentage of ordinary shares oustanding after subscription</t>
  </si>
  <si>
    <t>12.50%</t>
  </si>
  <si>
    <t>Subscription of shares, value</t>
  </si>
  <si>
    <t>Capital Structure (Schedule Of Number Of Shares, Net Of Treasury) (Details) - shares</t>
  </si>
  <si>
    <t>Number of shares, net of treasury</t>
  </si>
  <si>
    <t>Less: Non-vested equity shares that have not vested (Note 13)</t>
  </si>
  <si>
    <t>Number of shares, net of treasury excluding non-vested equity shares that have not vested</t>
  </si>
  <si>
    <t>Accumulated Other Comprehensive Loss (Changes In Accumulated Other Comprehensive (Loss) Income) (Details) - USD ($) $ in Thousands</t>
  </si>
  <si>
    <t>Accumulated Other Comprehensive Income (Loss) [Line Items]</t>
  </si>
  <si>
    <t>Beginning Balance</t>
  </si>
  <si>
    <t>Unrealized gain on asset available for sale, net of tax of $159</t>
  </si>
  <si>
    <t>Ending Balance</t>
  </si>
  <si>
    <t>Reclassification from accumulated other comprehensive (loss) income</t>
  </si>
  <si>
    <t>Other comprehensive income (loss), available-for-sale securities, tax</t>
  </si>
  <si>
    <t>Accumulated Foreign Currency Translation Reserve [Member]</t>
  </si>
  <si>
    <t>Accumulated Net Unrealized Income On Asset Available For Sale, Net Of Tax [Member]</t>
  </si>
  <si>
    <t>Stock-Based Compensation (Narrative) (Details) - USD ($)</t>
  </si>
  <si>
    <t>Sep. 09, 2014</t>
  </si>
  <si>
    <t>Aug. 27, 2014</t>
  </si>
  <si>
    <t>Aug. 31, 2015</t>
  </si>
  <si>
    <t>Nov. 30, 2014</t>
  </si>
  <si>
    <t>Aug. 31, 2014</t>
  </si>
  <si>
    <t>Share-based Compensation Arrangement by Share-based Payment Award [Line Items]</t>
  </si>
  <si>
    <t>Granted, number of shares</t>
  </si>
  <si>
    <t>Exercisable stock options</t>
  </si>
  <si>
    <t>Share-based compensation, number of shares exercised</t>
  </si>
  <si>
    <t>Forfeitures, Number of shares</t>
  </si>
  <si>
    <t>Deferred tax asset</t>
  </si>
  <si>
    <t>Exercised of stock option, shares</t>
  </si>
  <si>
    <t>Risk-free rate</t>
  </si>
  <si>
    <t>Expected volatility</t>
  </si>
  <si>
    <t>60.00%</t>
  </si>
  <si>
    <t>Expected life (in years)</t>
  </si>
  <si>
    <t>Period of trading days to the trigger events</t>
  </si>
  <si>
    <t>30 days</t>
  </si>
  <si>
    <t>Expected volatility calculation term</t>
  </si>
  <si>
    <t>250 days</t>
  </si>
  <si>
    <t>Percentage increase of common stock price on market</t>
  </si>
  <si>
    <t>20.00%</t>
  </si>
  <si>
    <t>Closing price, per share</t>
  </si>
  <si>
    <t>Stock Options [Member]</t>
  </si>
  <si>
    <t>Proceeds from exercise of stock options</t>
  </si>
  <si>
    <t>Unrecognized compensation cost</t>
  </si>
  <si>
    <t>Unrecognized compensation cost, expected recognition period, years</t>
  </si>
  <si>
    <t>2 years</t>
  </si>
  <si>
    <t>Restricted Stock [Member]</t>
  </si>
  <si>
    <t>Fair value of restricted stock vested</t>
  </si>
  <si>
    <t>Strike price</t>
  </si>
  <si>
    <t>Restricted Stock [Member] | Non-employee Directors [Member]</t>
  </si>
  <si>
    <t>1.21%</t>
  </si>
  <si>
    <t>63.73%</t>
  </si>
  <si>
    <t>Restricted Stock [Member] | Employees [Member]</t>
  </si>
  <si>
    <t>1.27%</t>
  </si>
  <si>
    <t>76.01%</t>
  </si>
  <si>
    <t>Restricted Stock [Member] | One-Third Shares Vest 2018 Fundamental EPS [Member]</t>
  </si>
  <si>
    <t>Fundamental EPS, to be achieved</t>
  </si>
  <si>
    <t>Restricted Stock [Member] | Two-Thirds Shares Vest 2018 Fundamental EPS [Member]</t>
  </si>
  <si>
    <t>Restricted Stock [Member] | All Shares Vest 2018 Fundamental EPS [Member]</t>
  </si>
  <si>
    <t>2018 Fundamental EPS [Member]</t>
  </si>
  <si>
    <t>Fundamental EPS, linear interpolation</t>
  </si>
  <si>
    <t>Maximum [Member] | 2018 Fundamental EPS [Member]</t>
  </si>
  <si>
    <t>Fundamental EPS</t>
  </si>
  <si>
    <t>Minimum [Member] | 2018 Fundamental EPS [Member]</t>
  </si>
  <si>
    <t>Stock-Based Compensation (Summarized Stock Option Activity) (Details) - USD ($) $ / shares in Units, $ in Thousands</t>
  </si>
  <si>
    <t>1 Months Ended</t>
  </si>
  <si>
    <t>Jun. 30, 2014</t>
  </si>
  <si>
    <t>Outstanding, Number of shares, Beginning Balance</t>
  </si>
  <si>
    <t>Exercised, Number of shares</t>
  </si>
  <si>
    <t>Granted, Number of Shares of Restricted Stock</t>
  </si>
  <si>
    <t>Outstanding, Number of shares, Ending Balance</t>
  </si>
  <si>
    <t>Exercisable, Number of Shares</t>
  </si>
  <si>
    <t>Vested and expecting to vest, Number of shares</t>
  </si>
  <si>
    <t>Outstanding, Weighted average exercise price, Beginning Balance</t>
  </si>
  <si>
    <t>Exercised, Weighted average exercise price</t>
  </si>
  <si>
    <t>Granted under Plan, Weighted average exercise price</t>
  </si>
  <si>
    <t>Outstanding, Weighted average exercise price, Ending Balance</t>
  </si>
  <si>
    <t>Exercisable, Weighted average exercise price</t>
  </si>
  <si>
    <t>Vested and expecting to vest, Weighted average exercise price</t>
  </si>
  <si>
    <t>Granted under Plan, Weighted Average Remaining Contractual Term (in years)</t>
  </si>
  <si>
    <t>10 years</t>
  </si>
  <si>
    <t>Options granted under plan, Weighted average remaining contractual term</t>
  </si>
  <si>
    <t>3 years 10 months 21 days</t>
  </si>
  <si>
    <t>4 years 11 months 27 days</t>
  </si>
  <si>
    <t>4 years 8 months 27 days</t>
  </si>
  <si>
    <t>5 years 4 months 17 days</t>
  </si>
  <si>
    <t>Exercisable, Weighted Average Remaining Contractual Term (in years)</t>
  </si>
  <si>
    <t>2 years 10 months 28 days</t>
  </si>
  <si>
    <t>Vested and expecting to vest, Weighted Average Remaining Contractual Term (in years)</t>
  </si>
  <si>
    <t>Outstanding, Aggregate Intrinsic Value, Beginning Balance</t>
  </si>
  <si>
    <t>Exercised, Aggregate Intrinsic Value</t>
  </si>
  <si>
    <t>Granted under Plan, Aggregate Intrinsic Value</t>
  </si>
  <si>
    <t>Outstanding, Aggregate Intrinsic Value, Ending Balance</t>
  </si>
  <si>
    <t>Exercisable, Aggregate Intrinsic Value</t>
  </si>
  <si>
    <t>Vested and expecting to vest, Aggregate Intrinsic Value</t>
  </si>
  <si>
    <t>Granted under Plan: August 2014, Weighted Average Grant Date Fair Value</t>
  </si>
  <si>
    <t>Options exercise price range, lower limit</t>
  </si>
  <si>
    <t>Options exercise price range, upper limit</t>
  </si>
  <si>
    <t>Stock-Based Compensation (Range Of Assumptions Used To Value Options Granted) (Details)</t>
  </si>
  <si>
    <t>Expected dividends</t>
  </si>
  <si>
    <t>0.00%</t>
  </si>
  <si>
    <t>Stock-Based Compensation (Restricted Stock Activity) (Details) - USD ($) $ in Thousands</t>
  </si>
  <si>
    <t>Feb. 28, 2015</t>
  </si>
  <si>
    <t>Non-vested, Number of Shares of Restricted Stock, Ending Balance</t>
  </si>
  <si>
    <t>Non-vested, Number of Shares of Restricted Stock, Beginning Balance</t>
  </si>
  <si>
    <t>Vested, Number of Shares of Restricted Stock</t>
  </si>
  <si>
    <t>Non-vested, Weighted Average Grant Date Fair Value, Beginning Balance</t>
  </si>
  <si>
    <t>Granted, Weighted Average Grant Date Fair Value</t>
  </si>
  <si>
    <t>Vested, Weighted Average Grant Date Fair Value</t>
  </si>
  <si>
    <t>Non-vested, Weighted Average Grant Date Fair Value, Ending Balance</t>
  </si>
  <si>
    <t>Stock-Based Compensation (Recorded Net Stock Compensation Charge) (Details) - USD ($) $ in Thousands</t>
  </si>
  <si>
    <t>Allocated To Cost Of Goods Sold, IT Processing, Servicing And Support [Member]</t>
  </si>
  <si>
    <t>Allocated To Selling, General And Administration [Member]</t>
  </si>
  <si>
    <t>Earnings Per Share (Narrative) (Details)</t>
  </si>
  <si>
    <t>Mar. 31, 2016$ / sharesshares</t>
  </si>
  <si>
    <t>Antidilutive Securities Excluded from Computation of Earnings Per Share [Line Items]</t>
  </si>
  <si>
    <t>Options outstanding not included in computation of diluted earnings per share | shares</t>
  </si>
  <si>
    <t>Earnings Per Share (Income From Continuing Operations And Share Data Used In Basic And Diluted Earnings Per Share Computations) (Details) - USD ($) $ / shares in Units, $ in Thousands</t>
  </si>
  <si>
    <t>Net income attributable to Net1</t>
  </si>
  <si>
    <t>Undistributed earnings</t>
  </si>
  <si>
    <t>Percent allocated to common shareholders (Calculation 1)</t>
  </si>
  <si>
    <t>99.00%</t>
  </si>
  <si>
    <t>Numerator for earnings per share: basic and diluted</t>
  </si>
  <si>
    <t>Denominator for basic earnings per share: weighted-average common shares outstanding</t>
  </si>
  <si>
    <t>Effect of dilutive securities: Stock options</t>
  </si>
  <si>
    <t>Denominator for diluted earnings per share: adjusted weighted average common shares outstanding and assumed conversion</t>
  </si>
  <si>
    <t>Earnings per share: Basic</t>
  </si>
  <si>
    <t>Earnings per share: Diluted</t>
  </si>
  <si>
    <t>Basic weighted-average common shares outstanding and unvested restricted shares expected to vest (B)</t>
  </si>
  <si>
    <t>Supplemental Cash Flow Information (Narrative) (Details) - USD ($) $ / shares in Units, $ in Thousands</t>
  </si>
  <si>
    <t>Jul. 31, 2014</t>
  </si>
  <si>
    <t>Proceeds from sale of business</t>
  </si>
  <si>
    <t>Supplemental Cash Flow Information (Schedule Of Supplemental Cash Flow Disclosures) (Details) - USD ($) $ in Thousands</t>
  </si>
  <si>
    <t>Cash received from interest</t>
  </si>
  <si>
    <t>Cash paid for interest</t>
  </si>
  <si>
    <t>Cash paid for income taxes</t>
  </si>
  <si>
    <t>Operating Segments (Reconciliation Of Reportable Segments Revenue) (Details) - USD ($) $ in Thousands</t>
  </si>
  <si>
    <t>Segment Reporting, Revenue Reconciling Item [Line Items]</t>
  </si>
  <si>
    <t>Revenues</t>
  </si>
  <si>
    <t>Reportable Segment [Member]</t>
  </si>
  <si>
    <t>Reportable Segment [Member] | South African Transaction Processing [Member]</t>
  </si>
  <si>
    <t>Reportable Segment [Member] | International Transaction Processing [Member]</t>
  </si>
  <si>
    <t>Reportable Segment [Member] | Financial Inclusion And Applied Technologies [Member]</t>
  </si>
  <si>
    <t>Inter-Segment [Member]</t>
  </si>
  <si>
    <t>Inter-Segment [Member] | South African Transaction Processing [Member]</t>
  </si>
  <si>
    <t>Inter-Segment [Member] | Financial Inclusion And Applied Technologies [Member]</t>
  </si>
  <si>
    <t>Operating Segments (Reconciliation Of Reportable Segments Measure Of Profit Or Loss To Income) (Details) - USD ($) $ in Thousands</t>
  </si>
  <si>
    <t>Segment Reporting, Reconciling Item for Operating Profit (Loss) from Segment to Consolidated [Line Items]</t>
  </si>
  <si>
    <t>Operating Income (Loss)</t>
  </si>
  <si>
    <t>Interest income</t>
  </si>
  <si>
    <t>Income before income taxes</t>
  </si>
  <si>
    <t>Corporate/Eliminations [Member]</t>
  </si>
  <si>
    <t>Operating Segments (Summary Of Segment Information) (Details) - USD ($) $ in Thousands</t>
  </si>
  <si>
    <t>Segment Reporting Information [Line Items]</t>
  </si>
  <si>
    <t>Operating income (loss)</t>
  </si>
  <si>
    <t>Expenditures for long-lived assets</t>
  </si>
  <si>
    <t>South African Transaction Processing [Member] | Reportable Segment [Member]</t>
  </si>
  <si>
    <t>International Transaction Processing [Member] | Reportable Segment [Member]</t>
  </si>
  <si>
    <t>Financial Inclusion And Applied Technologies [Member] | Reportable Segment [Member]</t>
  </si>
  <si>
    <t>Income Tax (Narrative) (Details) - USD ($) $ in Millions</t>
  </si>
  <si>
    <t>Effective tax rate</t>
  </si>
  <si>
    <t>34.20%</t>
  </si>
  <si>
    <t>29.20%</t>
  </si>
  <si>
    <t>34.60%</t>
  </si>
  <si>
    <t>30.80%</t>
  </si>
  <si>
    <t>Unrecognized tax benefit</t>
  </si>
  <si>
    <t>Increase in unrecognized tax benefits</t>
  </si>
  <si>
    <t>Accrued interest related to uncertain tax positions</t>
  </si>
  <si>
    <t>Commitments And Contingencies (Narrative) (Details) ZAR in Millions, $ in Millions</t>
  </si>
  <si>
    <t>Guarantor Obligations [Line Items]</t>
  </si>
  <si>
    <t>Maximum payment amount under guarantee</t>
  </si>
  <si>
    <t>Payment Guarantee [Member] | Minimum [Member]</t>
  </si>
  <si>
    <t>Charge rate</t>
  </si>
  <si>
    <t>0.40%</t>
  </si>
  <si>
    <t>Payment Guarantee [Member] | Maximum [Member]</t>
  </si>
  <si>
    <t>2.00%</t>
  </si>
  <si>
    <t>Nedbank [Member]</t>
  </si>
  <si>
    <t>Guarantee amount</t>
  </si>
  <si>
    <t>Subsequent Events (Narrative) (Details) $ / shares in Units, shares in Thousands, $ in Millions</t>
  </si>
  <si>
    <t>Apr. 11, 2016USD ($)$ / sharesshares</t>
  </si>
  <si>
    <t>Apr. 30, 2016USD ($)item</t>
  </si>
  <si>
    <t>Mar. 31, 2016$ / shares</t>
  </si>
  <si>
    <t>Jun. 30, 2015$ / shares</t>
  </si>
  <si>
    <t>Mar. 31, 2015$ / shares</t>
  </si>
  <si>
    <t>Subsequent Event [Line Items]</t>
  </si>
  <si>
    <t>Common stock, price per share</t>
  </si>
  <si>
    <t>Subsequent Event [Member] | Subscription Agreement [Member]</t>
  </si>
  <si>
    <t>Number of common stock shares, issued | shares</t>
  </si>
  <si>
    <t>Gross proceeds from transaction | $</t>
  </si>
  <si>
    <t>Subsequent Event [Member] | Policy Agreement [Member] | Put Option [Member]</t>
  </si>
  <si>
    <t>Percentage of ownership to adopt a shareholder rights plan</t>
  </si>
  <si>
    <t>Number of trading days preceding the triggering event</t>
  </si>
  <si>
    <t>60 days</t>
  </si>
  <si>
    <t>Subsequent Event [Member] | Policy Agreement [Member] | Board Rights [Member] | Minimum [Member]</t>
  </si>
  <si>
    <t>Percentage of common stock ownership for the right to nominate one director</t>
  </si>
  <si>
    <t>5.00%</t>
  </si>
  <si>
    <t>Percentage of common stock ownership for the right to appoint an observer</t>
  </si>
  <si>
    <t>2.50%</t>
  </si>
  <si>
    <t>Subsequent Event [Member] | Policy Agreement [Member] | Preemptive Rights [Member]</t>
  </si>
  <si>
    <t>Percentage of ownership for the right to purchase pro-rata shares</t>
  </si>
  <si>
    <t>Subsequent Event [Member] | Masterpayment AG [Member]</t>
  </si>
  <si>
    <t>Business acquisition, cost of acquired entity | $</t>
  </si>
  <si>
    <t>Number of registered merchants | item</t>
  </si>
  <si>
    <t>Business acquisition, transaction-related expenditures | $</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000_);(#,##0.0000)" numFmtId="170"/>
    <numFmt formatCode="_(&quot;ZAR &quot;#,##0.0000_);_(&quot;ZAR &quot;(#,##0.0000)" numFmtId="171"/>
    <numFmt formatCode="_(&quot;ZAR &quot;#,##0_);_(&quot;ZAR &quot;(#,##0)" numFmtId="172"/>
    <numFmt formatCode="#,##0.0_);(#,##0.0)" numFmtId="173"/>
    <numFmt formatCode="_(&quot;ZAR &quot;#,##0.0_);_(&quot;ZAR &quot;(#,##0.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41514</v>
      </c>
    </row>
    <row spans="1:3" r="11">
      <c s="4" r="A11" t="s">
        <v>17</v>
      </c>
      <c s="4" r="B11" t="s">
        <v>18</v>
      </c>
    </row>
    <row spans="1:3" r="12">
      <c s="4" r="A12" t="s">
        <v>19</v>
      </c>
      <c s="4" r="B12" t="s">
        <v>20</v>
      </c>
    </row>
    <row spans="1:3" r="13">
      <c s="4" r="A13" t="s">
        <v>21</v>
      </c>
      <c s="6" r="C13" t="n">
        <v>45636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s="1" r="A1" t="s">
        <v>22</v>
      </c>
      <c s="2" r="B1" t="s">
        <v>2</v>
      </c>
      <c s="2" r="C1" t="s">
        <v>23</v>
      </c>
      <c s="2" r="D1" t="s">
        <v>24</v>
      </c>
    </row>
    <row spans="1:4" r="2">
      <c s="3" r="A2" t="s">
        <v>25</v>
      </c>
      <c r="C2" t="n"/>
    </row>
    <row spans="1:4" r="3">
      <c s="4" r="A3" t="s">
        <v>26</v>
      </c>
      <c s="7" r="B3" t="n">
        <v>123269</v>
      </c>
      <c s="7" r="C3" t="n">
        <v>117583</v>
      </c>
    </row>
    <row spans="1:4" r="4">
      <c s="4" r="A4" t="s">
        <v>27</v>
      </c>
      <c s="6" r="B4" t="n">
        <v>1560</v>
      </c>
      <c s="6" r="C4" t="n">
        <v>2306</v>
      </c>
    </row>
    <row spans="1:4" r="5">
      <c s="4" r="A5" t="s">
        <v>28</v>
      </c>
      <c s="6" r="B5" t="n">
        <v>111637</v>
      </c>
      <c s="6" r="C5" t="n">
        <v>121335</v>
      </c>
    </row>
    <row spans="1:4" r="6">
      <c s="4" r="A6" t="s">
        <v>29</v>
      </c>
      <c s="6" r="B6" t="n">
        <v>43596</v>
      </c>
      <c s="6" r="C6" t="n">
        <v>40373</v>
      </c>
    </row>
    <row spans="1:4" r="7">
      <c s="4" r="A7" t="s">
        <v>30</v>
      </c>
      <c s="6" r="B7" t="n">
        <v>11555</v>
      </c>
      <c s="6" r="C7" t="n">
        <v>12979</v>
      </c>
    </row>
    <row spans="1:4" r="8">
      <c s="4" r="A8" t="s">
        <v>31</v>
      </c>
      <c s="6" r="B8" t="n">
        <v>5777</v>
      </c>
      <c s="6" r="C8" t="n">
        <v>7298</v>
      </c>
    </row>
    <row spans="1:4" r="9">
      <c s="4" r="A9" t="s">
        <v>32</v>
      </c>
      <c s="6" r="B9" t="n">
        <v>297394</v>
      </c>
      <c s="6" r="C9" t="n">
        <v>301874</v>
      </c>
    </row>
    <row spans="1:4" r="10">
      <c s="4" r="A10" t="s">
        <v>33</v>
      </c>
      <c s="6" r="B10" t="n">
        <v>484535</v>
      </c>
      <c s="6" r="C10" t="n">
        <v>661916</v>
      </c>
    </row>
    <row spans="1:4" r="11">
      <c s="4" r="A11" t="s">
        <v>34</v>
      </c>
      <c s="6" r="B11" t="n">
        <v>781929</v>
      </c>
      <c s="6" r="C11" t="n">
        <v>963790</v>
      </c>
    </row>
    <row spans="1:4" r="12">
      <c s="4" r="A12" t="s">
        <v>35</v>
      </c>
      <c s="6" r="B12" t="n">
        <v>56110</v>
      </c>
      <c s="6" r="C12" t="n">
        <v>52320</v>
      </c>
    </row>
    <row spans="1:4" r="13">
      <c s="4" r="A13" t="s">
        <v>36</v>
      </c>
      <c s="6" r="B13" t="n">
        <v>11259</v>
      </c>
      <c s="6" r="C13" t="n">
        <v>14329</v>
      </c>
    </row>
    <row spans="1:4" r="14">
      <c s="4" r="A14" t="s">
        <v>37</v>
      </c>
      <c s="6" r="B14" t="n">
        <v>163338</v>
      </c>
      <c s="6" r="C14" t="n">
        <v>166437</v>
      </c>
    </row>
    <row spans="1:4" r="15">
      <c s="4" r="A15" t="s">
        <v>38</v>
      </c>
      <c s="6" r="B15" t="n">
        <v>41870</v>
      </c>
      <c s="6" r="C15" t="n">
        <v>47124</v>
      </c>
    </row>
    <row spans="1:4" r="16">
      <c s="4" r="A16" t="s">
        <v>39</v>
      </c>
      <c s="6" r="B16" t="n">
        <v>49299</v>
      </c>
      <c s="6" r="C16" t="n">
        <v>42430</v>
      </c>
    </row>
    <row spans="1:4" r="17">
      <c s="4" r="A17" t="s">
        <v>40</v>
      </c>
      <c s="6" r="B17" t="n">
        <v>1103805</v>
      </c>
      <c s="6" r="C17" t="n">
        <v>1286430</v>
      </c>
    </row>
    <row spans="1:4" r="18">
      <c s="3" r="A18" t="s">
        <v>41</v>
      </c>
      <c r="C18" t="n"/>
    </row>
    <row spans="1:4" r="19">
      <c s="4" r="A19" t="s">
        <v>42</v>
      </c>
      <c s="6" r="B19" t="n">
        <v>14880</v>
      </c>
      <c s="6" r="C19" t="n">
        <v>21453</v>
      </c>
    </row>
    <row spans="1:4" r="20">
      <c s="4" r="A20" t="s">
        <v>43</v>
      </c>
      <c s="6" r="B20" t="n">
        <v>44748</v>
      </c>
      <c s="6" r="C20" t="n">
        <v>45595</v>
      </c>
    </row>
    <row spans="1:4" r="21">
      <c s="4" r="A21" t="s">
        <v>44</v>
      </c>
      <c s="6" r="B21" t="n">
        <v>8752</v>
      </c>
      <c s="6" r="C21" t="n">
        <v>8863</v>
      </c>
    </row>
    <row spans="1:4" r="22">
      <c s="4" r="A22" t="s">
        <v>45</v>
      </c>
      <c s="6" r="B22" t="n">
        <v>7940</v>
      </c>
      <c s="6" r="C22" t="n">
        <v>6287</v>
      </c>
    </row>
    <row spans="1:4" r="23">
      <c s="4" r="A23" t="s">
        <v>46</v>
      </c>
      <c s="6" r="B23" t="n">
        <v>76320</v>
      </c>
      <c s="6" r="C23" t="n">
        <v>82198</v>
      </c>
    </row>
    <row spans="1:4" r="24">
      <c s="4" r="A24" t="s">
        <v>47</v>
      </c>
      <c s="6" r="B24" t="n">
        <v>484535</v>
      </c>
      <c s="6" r="C24" t="n">
        <v>661916</v>
      </c>
    </row>
    <row spans="1:4" r="25">
      <c s="4" r="A25" t="s">
        <v>48</v>
      </c>
      <c s="6" r="B25" t="n">
        <v>560855</v>
      </c>
      <c s="6" r="C25" t="n">
        <v>744114</v>
      </c>
    </row>
    <row spans="1:4" r="26">
      <c s="4" r="A26" t="s">
        <v>49</v>
      </c>
      <c s="6" r="B26" t="n">
        <v>9407</v>
      </c>
      <c s="6" r="C26" t="n">
        <v>10564</v>
      </c>
    </row>
    <row spans="1:4" r="27">
      <c s="4" r="A27" t="s">
        <v>50</v>
      </c>
      <c s="6" r="B27" t="n">
        <v>52269</v>
      </c>
      <c s="6" r="C27" t="n">
        <v>50762</v>
      </c>
    </row>
    <row spans="1:4" r="28">
      <c s="4" r="A28" t="s">
        <v>51</v>
      </c>
      <c s="6" r="B28" t="n">
        <v>1708</v>
      </c>
      <c s="6" r="C28" t="n">
        <v>2205</v>
      </c>
    </row>
    <row spans="1:4" r="29">
      <c s="4" r="A29" t="s">
        <v>52</v>
      </c>
      <c s="7" r="B29" t="n">
        <v>624239</v>
      </c>
      <c s="7" r="C29" t="n">
        <v>807645</v>
      </c>
    </row>
    <row spans="1:4" r="30">
      <c s="4" r="A30" t="s">
        <v>53</v>
      </c>
      <c s="4" r="B30" t="s">
        <v>54</v>
      </c>
      <c s="4" r="C30" t="s">
        <v>54</v>
      </c>
    </row>
    <row spans="1:4" r="31">
      <c s="3" r="A31" t="s">
        <v>55</v>
      </c>
      <c r="C31" t="n"/>
    </row>
    <row spans="1:4" r="32">
      <c s="4" r="A32" t="s">
        <v>56</v>
      </c>
      <c s="7" r="B32" t="n">
        <v>64</v>
      </c>
      <c s="7" r="C32" t="n">
        <v>64</v>
      </c>
    </row>
    <row spans="1:4" r="33">
      <c s="4" r="A33" t="s">
        <v>57</v>
      </c>
      <c s="4" r="B33" t="s">
        <v>54</v>
      </c>
      <c s="4" r="C33" t="s">
        <v>54</v>
      </c>
    </row>
    <row spans="1:4" r="34">
      <c s="4" r="A34" t="s">
        <v>58</v>
      </c>
      <c s="7" r="B34" t="n">
        <v>224347</v>
      </c>
      <c s="7" r="C34" t="n">
        <v>213896</v>
      </c>
    </row>
    <row spans="1:4" r="35">
      <c s="4" r="A35" t="s">
        <v>59</v>
      </c>
      <c s="6" r="B35" t="n">
        <v>-238432</v>
      </c>
      <c s="6" r="C35" t="n">
        <v>-214520</v>
      </c>
    </row>
    <row spans="1:4" r="36">
      <c s="4" r="A36" t="s">
        <v>60</v>
      </c>
      <c s="6" r="B36" t="n">
        <v>-184382</v>
      </c>
      <c s="6" r="C36" t="n">
        <v>-139181</v>
      </c>
    </row>
    <row spans="1:4" r="37">
      <c s="4" r="A37" t="s">
        <v>61</v>
      </c>
      <c s="6" r="B37" t="n">
        <v>675966</v>
      </c>
      <c s="6" r="C37" t="n">
        <v>617868</v>
      </c>
    </row>
    <row spans="1:4" r="38">
      <c s="4" r="A38" t="s">
        <v>62</v>
      </c>
      <c s="6" r="B38" t="n">
        <v>477563</v>
      </c>
      <c s="6" r="C38" t="n">
        <v>478127</v>
      </c>
    </row>
    <row spans="1:4" r="39">
      <c s="4" r="A39" t="s">
        <v>63</v>
      </c>
      <c s="6" r="B39" t="n">
        <v>2003</v>
      </c>
      <c s="6" r="C39" t="n">
        <v>658</v>
      </c>
    </row>
    <row spans="1:4" r="40">
      <c s="4" r="A40" t="s">
        <v>64</v>
      </c>
      <c s="6" r="B40" t="n">
        <v>479566</v>
      </c>
      <c s="6" r="C40" t="n">
        <v>478785</v>
      </c>
    </row>
    <row spans="1:4" r="41">
      <c s="4" r="A41" t="s">
        <v>65</v>
      </c>
      <c s="7" r="B41" t="n">
        <v>1103805</v>
      </c>
      <c s="7" r="C41" t="n">
        <v>1286430</v>
      </c>
    </row>
    <row spans="1:4" r="42">
      <c r="A42" t="n"/>
    </row>
    <row spans="1:4" r="43">
      <c s="4" r="A43" t="s">
        <v>24</v>
      </c>
      <c s="4" r="B43" t="s">
        <v>66</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76</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4" r="A3" t="s">
        <v>238</v>
      </c>
    </row>
    <row spans="1:2" r="4">
      <c s="3" r="A4" t="s">
        <v>239</v>
      </c>
    </row>
    <row spans="1:2" r="5">
      <c s="4" r="A5" t="s">
        <v>240</v>
      </c>
      <c s="4" r="B5"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2</v>
      </c>
      <c s="2" r="B1" t="s">
        <v>1</v>
      </c>
    </row>
    <row spans="1:2" r="2">
      <c s="2" r="B2" t="s">
        <v>2</v>
      </c>
    </row>
    <row spans="1:2" r="3">
      <c s="3" r="A3" t="s">
        <v>185</v>
      </c>
    </row>
    <row spans="1:2" r="4">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7</v>
      </c>
      <c s="2" r="B1" t="s">
        <v>2</v>
      </c>
      <c s="2" r="C1" t="s">
        <v>23</v>
      </c>
    </row>
    <row spans="1:3" r="2">
      <c s="3" r="A2" t="s">
        <v>68</v>
      </c>
    </row>
    <row spans="1:3" r="3">
      <c s="4" r="A3" t="s">
        <v>69</v>
      </c>
      <c s="7" r="B3" t="n">
        <v>3538</v>
      </c>
      <c s="7" r="C3" t="n">
        <v>1956</v>
      </c>
    </row>
    <row spans="1:3" r="4">
      <c s="4" r="A4" t="s">
        <v>70</v>
      </c>
      <c s="6" r="B4" t="n">
        <v>4587</v>
      </c>
      <c s="6" r="C4" t="n">
        <v>4227</v>
      </c>
    </row>
    <row spans="1:3" r="5">
      <c s="4" r="A5" t="s">
        <v>71</v>
      </c>
      <c s="7" r="B5" t="n">
        <v>106200</v>
      </c>
      <c s="7" r="C5" t="n">
        <v>94014</v>
      </c>
    </row>
    <row spans="1:3" r="6">
      <c s="4" r="A6" t="s">
        <v>72</v>
      </c>
      <c s="6" r="B6" t="n">
        <v>200000000</v>
      </c>
      <c s="6" r="C6" t="n">
        <v>200000000</v>
      </c>
    </row>
    <row spans="1:3" r="7">
      <c s="4" r="A7" t="s">
        <v>73</v>
      </c>
      <c s="8" r="B7" t="n">
        <v>0.001</v>
      </c>
      <c s="8" r="C7" t="n">
        <v>0.001</v>
      </c>
    </row>
    <row spans="1:3" r="8">
      <c s="4" r="A8" t="s">
        <v>74</v>
      </c>
      <c s="6" r="B8" t="n">
        <v>45636435</v>
      </c>
      <c s="6" r="C8" t="n">
        <v>46679565</v>
      </c>
    </row>
    <row spans="1:3" r="9">
      <c s="4" r="A9" t="s">
        <v>75</v>
      </c>
      <c s="6" r="B9" t="n">
        <v>45636435</v>
      </c>
      <c s="6" r="C9" t="n">
        <v>46679565</v>
      </c>
    </row>
    <row spans="1:3" r="10">
      <c s="4" r="A10" t="s">
        <v>76</v>
      </c>
      <c s="6" r="B10" t="n">
        <v>50000000</v>
      </c>
      <c s="6" r="C10" t="n">
        <v>50000000</v>
      </c>
    </row>
    <row spans="1:3" r="11">
      <c s="4" r="A11" t="s">
        <v>77</v>
      </c>
      <c s="8" r="B11" t="n">
        <v>0.001</v>
      </c>
      <c s="8" r="C11" t="n">
        <v>0.001</v>
      </c>
    </row>
    <row spans="1:3" r="12">
      <c s="4" r="A12" t="s">
        <v>78</v>
      </c>
      <c s="4" r="B12" t="s">
        <v>54</v>
      </c>
      <c s="4" r="C12" t="s">
        <v>54</v>
      </c>
    </row>
    <row spans="1:3" r="13">
      <c s="4" r="A13" t="s">
        <v>79</v>
      </c>
      <c s="4" r="B13" t="s">
        <v>54</v>
      </c>
      <c s="4" r="C13" t="s">
        <v>54</v>
      </c>
    </row>
    <row spans="1:3" r="14">
      <c s="4" r="A14" t="s">
        <v>80</v>
      </c>
      <c s="6" r="B14" t="n">
        <v>20135140</v>
      </c>
      <c s="6" r="C14" t="n">
        <v>180572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45</v>
      </c>
      <c s="2" r="B1" t="s">
        <v>1</v>
      </c>
    </row>
    <row spans="1:2" r="2">
      <c s="2" r="B2" t="s">
        <v>2</v>
      </c>
    </row>
    <row spans="1:2" r="3">
      <c s="3" r="A3" t="s">
        <v>191</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250</v>
      </c>
      <c s="2" r="B1" t="s">
        <v>1</v>
      </c>
    </row>
    <row spans="1:2" r="2">
      <c s="2" r="B2" t="s">
        <v>2</v>
      </c>
    </row>
    <row spans="1:2" r="3">
      <c s="3" r="A3" t="s">
        <v>194</v>
      </c>
    </row>
    <row spans="1:2" r="4">
      <c s="4" r="A4" t="s">
        <v>251</v>
      </c>
      <c s="4" r="B4" t="s">
        <v>252</v>
      </c>
    </row>
    <row spans="1:2" r="5">
      <c s="4" r="A5" t="s">
        <v>253</v>
      </c>
      <c s="4" r="B5" t="s">
        <v>254</v>
      </c>
    </row>
    <row spans="1:2" r="6">
      <c s="4" r="A6" t="s">
        <v>255</v>
      </c>
      <c s="4" r="B6" t="s">
        <v>256</v>
      </c>
    </row>
    <row spans="1:2" r="7">
      <c s="4" r="A7" t="s">
        <v>257</v>
      </c>
      <c s="4" r="B7" t="s">
        <v>258</v>
      </c>
    </row>
    <row spans="1:2" r="8">
      <c s="4" r="A8" t="s">
        <v>259</v>
      </c>
      <c s="4" r="B8"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97</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6</v>
      </c>
      <c s="2" r="B1" t="s">
        <v>1</v>
      </c>
    </row>
    <row spans="1:2" r="2">
      <c s="2" r="B2" t="s">
        <v>2</v>
      </c>
    </row>
    <row spans="1:2" r="3">
      <c s="3" r="A3" t="s">
        <v>206</v>
      </c>
    </row>
    <row spans="1:2" r="4">
      <c s="4" r="A4" t="s">
        <v>267</v>
      </c>
      <c s="4" r="B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9</v>
      </c>
      <c s="2" r="B1" t="s">
        <v>1</v>
      </c>
    </row>
    <row spans="1:2" r="2">
      <c s="2" r="B2" t="s">
        <v>2</v>
      </c>
    </row>
    <row spans="1:2" r="3">
      <c s="3" r="A3" t="s">
        <v>209</v>
      </c>
    </row>
    <row spans="1:2" r="4">
      <c s="4" r="A4" t="s">
        <v>270</v>
      </c>
      <c s="4" r="B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r="A1" t="s">
        <v>272</v>
      </c>
      <c s="2" r="B1" t="s">
        <v>1</v>
      </c>
    </row>
    <row spans="1:2" r="2">
      <c s="2" r="B2" t="s">
        <v>2</v>
      </c>
    </row>
    <row spans="1:2" r="3">
      <c s="3" r="A3" t="s">
        <v>212</v>
      </c>
    </row>
    <row spans="1:2" r="4">
      <c s="4" r="A4" t="s">
        <v>273</v>
      </c>
      <c s="4" r="B4" t="s">
        <v>274</v>
      </c>
    </row>
    <row spans="1:2" r="5">
      <c s="4" r="A5" t="s">
        <v>275</v>
      </c>
      <c s="4" r="B5" t="s">
        <v>276</v>
      </c>
    </row>
    <row spans="1:2" r="6">
      <c s="4" r="A6" t="s">
        <v>277</v>
      </c>
      <c s="4" r="B6" t="s">
        <v>278</v>
      </c>
    </row>
    <row spans="1:2" r="7">
      <c s="4" r="A7" t="s">
        <v>279</v>
      </c>
      <c s="4" r="B7"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15</v>
      </c>
    </row>
    <row spans="1:2" r="4">
      <c s="4" r="A4" t="s">
        <v>282</v>
      </c>
      <c s="4" r="B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84</v>
      </c>
      <c s="2" r="B1" t="s">
        <v>1</v>
      </c>
    </row>
    <row spans="1:2" r="2">
      <c s="2" r="B2" t="s">
        <v>2</v>
      </c>
    </row>
    <row spans="1:2" r="3">
      <c s="3" r="A3" t="s">
        <v>218</v>
      </c>
    </row>
    <row spans="1:2" r="4">
      <c s="4" r="A4" t="s">
        <v>285</v>
      </c>
      <c s="4" r="B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87</v>
      </c>
      <c s="2" r="B1" t="s">
        <v>1</v>
      </c>
    </row>
    <row spans="1:2" r="2">
      <c s="2" r="B2" t="s">
        <v>2</v>
      </c>
    </row>
    <row spans="1:2" r="3">
      <c s="3" r="A3" t="s">
        <v>221</v>
      </c>
    </row>
    <row spans="1:2" r="4">
      <c s="4" r="A4" t="s">
        <v>288</v>
      </c>
      <c s="4" r="B4" t="s">
        <v>289</v>
      </c>
    </row>
    <row spans="1:2" r="5">
      <c s="4" r="A5" t="s">
        <v>290</v>
      </c>
      <c s="4" r="B5" t="s">
        <v>291</v>
      </c>
    </row>
    <row spans="1:2" r="6">
      <c s="4" r="A6" t="s">
        <v>292</v>
      </c>
      <c s="4" r="B6"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94</v>
      </c>
      <c s="2" r="B1" t="s">
        <v>295</v>
      </c>
    </row>
    <row spans="1:2" r="2">
      <c s="2" r="B2" t="s">
        <v>296</v>
      </c>
    </row>
    <row spans="1:2" r="3">
      <c s="3" r="A3" t="s">
        <v>176</v>
      </c>
    </row>
    <row spans="1:2" r="4">
      <c s="4" r="A4" t="s">
        <v>297</v>
      </c>
      <c s="10" r="B4" t="n">
        <v>27.4</v>
      </c>
    </row>
    <row spans="1:2" r="5">
      <c s="4" r="A5" t="s">
        <v>298</v>
      </c>
      <c s="10" r="B5" t="n">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134736</v>
      </c>
      <c s="7" r="C4" t="n">
        <v>151121</v>
      </c>
      <c s="7" r="D4" t="n">
        <v>439490</v>
      </c>
      <c s="7" r="E4" t="n">
        <v>461693</v>
      </c>
    </row>
    <row spans="1:5" r="5">
      <c s="3" r="A5" t="s">
        <v>86</v>
      </c>
    </row>
    <row spans="1:5" r="6">
      <c s="4" r="A6" t="s">
        <v>87</v>
      </c>
      <c s="6" r="B6" t="n">
        <v>63266</v>
      </c>
      <c s="6" r="C6" t="n">
        <v>71094</v>
      </c>
      <c s="6" r="D6" t="n">
        <v>219316</v>
      </c>
      <c s="6" r="E6" t="n">
        <v>217274</v>
      </c>
    </row>
    <row spans="1:5" r="7">
      <c s="4" r="A7" t="s">
        <v>88</v>
      </c>
      <c s="6" r="B7" t="n">
        <v>35998</v>
      </c>
      <c s="6" r="C7" t="n">
        <v>38001</v>
      </c>
      <c s="6" r="D7" t="n">
        <v>108007</v>
      </c>
      <c s="6" r="E7" t="n">
        <v>118122</v>
      </c>
    </row>
    <row spans="1:5" r="8">
      <c s="4" r="A8" t="s">
        <v>89</v>
      </c>
      <c s="6" r="B8" t="n">
        <v>9281</v>
      </c>
      <c s="6" r="C8" t="n">
        <v>10060</v>
      </c>
      <c s="6" r="D8" t="n">
        <v>29982</v>
      </c>
      <c s="6" r="E8" t="n">
        <v>30391</v>
      </c>
    </row>
    <row spans="1:5" r="9">
      <c s="4" r="A9" t="s">
        <v>90</v>
      </c>
      <c s="6" r="B9" t="n">
        <v>26191</v>
      </c>
      <c s="6" r="C9" t="n">
        <v>31966</v>
      </c>
      <c s="6" r="D9" t="n">
        <v>82185</v>
      </c>
      <c s="6" r="E9" t="n">
        <v>95906</v>
      </c>
    </row>
    <row spans="1:5" r="10">
      <c s="4" r="A10" t="s">
        <v>91</v>
      </c>
      <c s="6" r="B10" t="n">
        <v>3345</v>
      </c>
      <c s="6" r="C10" t="n">
        <v>4211</v>
      </c>
      <c s="6" r="D10" t="n">
        <v>11284</v>
      </c>
      <c s="6" r="E10" t="n">
        <v>11888</v>
      </c>
    </row>
    <row spans="1:5" r="11">
      <c s="4" r="A11" t="s">
        <v>92</v>
      </c>
      <c s="6" r="B11" t="n">
        <v>852</v>
      </c>
      <c s="6" r="C11" t="n">
        <v>941</v>
      </c>
      <c s="6" r="D11" t="n">
        <v>2880</v>
      </c>
      <c s="6" r="E11" t="n">
        <v>3360</v>
      </c>
    </row>
    <row spans="1:5" r="12">
      <c s="4" r="A12" t="s">
        <v>93</v>
      </c>
      <c s="6" r="B12" t="n">
        <v>28684</v>
      </c>
      <c s="6" r="C12" t="n">
        <v>35236</v>
      </c>
      <c s="6" r="D12" t="n">
        <v>90589</v>
      </c>
      <c s="6" r="E12" t="n">
        <v>104434</v>
      </c>
    </row>
    <row spans="1:5" r="13">
      <c s="4" r="A13" t="s">
        <v>94</v>
      </c>
      <c s="6" r="B13" t="n">
        <v>9816</v>
      </c>
      <c s="6" r="C13" t="n">
        <v>10305</v>
      </c>
      <c s="6" r="D13" t="n">
        <v>31306</v>
      </c>
      <c s="6" r="E13" t="n">
        <v>32156</v>
      </c>
    </row>
    <row spans="1:5" r="14">
      <c s="4" r="A14" t="s">
        <v>95</v>
      </c>
      <c s="6" r="B14" t="n">
        <v>18868</v>
      </c>
      <c s="6" r="C14" t="n">
        <v>24931</v>
      </c>
      <c s="6" r="D14" t="n">
        <v>59283</v>
      </c>
      <c s="6" r="E14" t="n">
        <v>72278</v>
      </c>
    </row>
    <row spans="1:5" r="15">
      <c s="4" r="A15" t="s">
        <v>96</v>
      </c>
      <c s="6" r="B15" t="n">
        <v>2</v>
      </c>
      <c s="6" r="C15" t="n">
        <v>65</v>
      </c>
      <c s="6" r="D15" t="n">
        <v>578</v>
      </c>
      <c s="6" r="E15" t="n">
        <v>233</v>
      </c>
    </row>
    <row spans="1:5" r="16">
      <c s="4" r="A16" t="s">
        <v>97</v>
      </c>
      <c s="6" r="B16" t="n">
        <v>18870</v>
      </c>
      <c s="6" r="C16" t="n">
        <v>24996</v>
      </c>
      <c s="6" r="D16" t="n">
        <v>59861</v>
      </c>
      <c s="6" r="E16" t="n">
        <v>72511</v>
      </c>
    </row>
    <row spans="1:5" r="17">
      <c s="4" r="A17" t="s">
        <v>98</v>
      </c>
      <c s="6" r="B17" t="n">
        <v>450</v>
      </c>
      <c s="6" r="C17" t="n">
        <v>638</v>
      </c>
      <c s="6" r="D17" t="n">
        <v>1763</v>
      </c>
      <c s="6" r="E17" t="n">
        <v>1690</v>
      </c>
    </row>
    <row spans="1:5" r="18">
      <c s="4" r="A18" t="s">
        <v>99</v>
      </c>
      <c s="7" r="B18" t="n">
        <v>18420</v>
      </c>
      <c s="7" r="C18" t="n">
        <v>24358</v>
      </c>
      <c s="7" r="D18" t="n">
        <v>58098</v>
      </c>
      <c s="7" r="E18" t="n">
        <v>70821</v>
      </c>
    </row>
    <row spans="1:5" r="19">
      <c s="3" r="A19" t="s">
        <v>100</v>
      </c>
    </row>
    <row spans="1:5" r="20">
      <c s="4" r="A20" t="s">
        <v>101</v>
      </c>
      <c s="9" r="B20" t="n">
        <v>0.4</v>
      </c>
      <c s="9" r="C20" t="n">
        <v>0.52</v>
      </c>
      <c s="9" r="D20" t="n">
        <v>1.24</v>
      </c>
      <c s="9" r="E20" t="n">
        <v>1.51</v>
      </c>
    </row>
    <row spans="1:5" r="21">
      <c s="4" r="A21" t="s">
        <v>102</v>
      </c>
      <c s="9" r="B21" t="n">
        <v>0.4</v>
      </c>
      <c s="9" r="C21" t="n">
        <v>0.52</v>
      </c>
      <c s="9" r="D21" t="n">
        <v>1.23</v>
      </c>
      <c s="9" r="E21" t="n">
        <v>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9</v>
      </c>
      <c s="2" r="B1" t="s">
        <v>300</v>
      </c>
      <c s="2" r="C1" t="s">
        <v>2</v>
      </c>
      <c s="2" r="D1" t="s">
        <v>2</v>
      </c>
      <c s="2" r="E1" t="s">
        <v>301</v>
      </c>
    </row>
    <row spans="1:5" r="2">
      <c s="3" r="A2" t="s">
        <v>239</v>
      </c>
    </row>
    <row spans="1:5" r="3">
      <c s="4" r="A3" t="s">
        <v>302</v>
      </c>
      <c s="4" r="B3" t="s">
        <v>303</v>
      </c>
      <c s="4" r="E3" t="s">
        <v>304</v>
      </c>
    </row>
    <row spans="1:5" r="4">
      <c s="4" r="A4" t="s">
        <v>305</v>
      </c>
      <c s="7" r="B4" t="n">
        <v>3</v>
      </c>
    </row>
    <row spans="1:5" r="5">
      <c s="4" r="A5" t="s">
        <v>306</v>
      </c>
      <c s="7" r="B5" t="n">
        <v>4</v>
      </c>
    </row>
    <row spans="1:5" r="6">
      <c s="4" r="A6" t="s">
        <v>307</v>
      </c>
      <c s="6" r="B6" t="n">
        <v>391645</v>
      </c>
    </row>
    <row spans="1:5" r="7">
      <c s="4" r="A7" t="s">
        <v>308</v>
      </c>
      <c s="10" r="C7" t="n">
        <v>0.1</v>
      </c>
      <c s="10" r="D7" t="n">
        <v>0.1</v>
      </c>
    </row>
    <row spans="1:5" r="8">
      <c s="4" r="A8" t="s">
        <v>309</v>
      </c>
      <c s="6" r="C8" t="n">
        <v>2</v>
      </c>
    </row>
    <row spans="1:5" r="9">
      <c s="4" r="A9" t="s">
        <v>310</v>
      </c>
      <c s="10" r="C9" t="n">
        <v>0.3</v>
      </c>
    </row>
    <row spans="1:5" r="10">
      <c s="4" r="A10" t="s">
        <v>311</v>
      </c>
    </row>
    <row spans="1:5" r="11">
      <c s="3" r="A11" t="s">
        <v>239</v>
      </c>
    </row>
    <row spans="1:5" r="12">
      <c s="4" r="A12" t="s">
        <v>312</v>
      </c>
      <c s="4" r="B12" t="s">
        <v>313</v>
      </c>
    </row>
    <row spans="1:5" r="13">
      <c s="4" r="A13" t="s">
        <v>314</v>
      </c>
    </row>
    <row spans="1:5" r="14">
      <c s="3" r="A14" t="s">
        <v>239</v>
      </c>
    </row>
    <row spans="1:5" r="15">
      <c s="4" r="A15" t="s">
        <v>312</v>
      </c>
      <c s="4" r="B15" t="s">
        <v>3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4"/>
  </cols>
  <sheetData>
    <row spans="1:5" r="1">
      <c s="1" r="A1" t="s">
        <v>315</v>
      </c>
      <c s="2" r="B1" t="s">
        <v>2</v>
      </c>
      <c s="2" r="C1" t="s">
        <v>300</v>
      </c>
      <c s="2" r="D1" t="s">
        <v>23</v>
      </c>
      <c s="2" r="E1" t="s">
        <v>24</v>
      </c>
    </row>
    <row spans="1:5" r="2">
      <c s="3" r="A2" t="s">
        <v>239</v>
      </c>
      <c r="D2" t="n"/>
    </row>
    <row spans="1:5" r="3">
      <c s="4" r="A3" t="s">
        <v>316</v>
      </c>
      <c s="7" r="B3" t="n">
        <v>163338</v>
      </c>
      <c s="7" r="D3" t="n">
        <v>166437</v>
      </c>
    </row>
    <row spans="1:5" r="4">
      <c s="4" r="A4" t="s">
        <v>317</v>
      </c>
      <c s="7" r="C4" t="n">
        <v>-1100</v>
      </c>
      <c r="D4" t="n"/>
    </row>
    <row spans="1:5" r="5">
      <c s="4" r="A5" t="s">
        <v>238</v>
      </c>
      <c r="D5" t="n"/>
    </row>
    <row spans="1:5" r="6">
      <c s="3" r="A6" t="s">
        <v>239</v>
      </c>
      <c r="D6" t="n"/>
    </row>
    <row spans="1:5" r="7">
      <c s="4" r="A7" t="s">
        <v>26</v>
      </c>
      <c s="6" r="C7" t="n">
        <v>1334</v>
      </c>
      <c r="D7" t="n"/>
    </row>
    <row spans="1:5" r="8">
      <c s="4" r="A8" t="s">
        <v>318</v>
      </c>
      <c s="6" r="C8" t="n">
        <v>2356</v>
      </c>
      <c r="D8" t="n"/>
    </row>
    <row spans="1:5" r="9">
      <c s="4" r="A9" t="s">
        <v>319</v>
      </c>
      <c s="6" r="C9" t="n">
        <v>154</v>
      </c>
      <c r="D9" t="n"/>
    </row>
    <row spans="1:5" r="10">
      <c s="4" r="A10" t="s">
        <v>320</v>
      </c>
      <c s="6" r="C10" t="n">
        <v>1070</v>
      </c>
      <c r="D10" t="n"/>
    </row>
    <row spans="1:5" r="11">
      <c s="4" r="A11" t="s">
        <v>321</v>
      </c>
      <c s="6" r="C11" t="n">
        <v>4430</v>
      </c>
      <c r="D11" t="n"/>
    </row>
    <row spans="1:5" r="12">
      <c s="4" r="A12" t="s">
        <v>316</v>
      </c>
      <c s="6" r="C12" t="n">
        <v>6095</v>
      </c>
      <c r="D12" t="n"/>
    </row>
    <row spans="1:5" r="13">
      <c s="4" r="A13" t="s">
        <v>322</v>
      </c>
      <c s="6" r="C13" t="n">
        <v>-1898</v>
      </c>
      <c r="D13" t="n"/>
    </row>
    <row spans="1:5" r="14">
      <c s="4" r="A14" t="s">
        <v>317</v>
      </c>
      <c s="6" r="C14" t="n">
        <v>-1107</v>
      </c>
      <c r="D14" t="n"/>
    </row>
    <row spans="1:5" r="15">
      <c s="4" r="A15" t="s">
        <v>323</v>
      </c>
      <c s="6" r="C15" t="n">
        <v>12434</v>
      </c>
      <c r="D15" t="n"/>
    </row>
    <row spans="1:5" r="16">
      <c s="4" r="A16" t="s">
        <v>324</v>
      </c>
      <c s="6" r="C16" t="n">
        <v>-1908</v>
      </c>
      <c r="D16" t="n"/>
    </row>
    <row spans="1:5" r="17">
      <c s="4" r="A17" t="s">
        <v>325</v>
      </c>
      <c s="6" r="C17" t="n">
        <v>-3563</v>
      </c>
      <c r="D17" t="n"/>
    </row>
    <row spans="1:5" r="18">
      <c s="4" r="A18" t="s">
        <v>326</v>
      </c>
      <c s="7" r="C18" t="n">
        <v>6963</v>
      </c>
      <c r="D18" t="n"/>
    </row>
    <row spans="1:5" r="19">
      <c r="A19" t="n"/>
    </row>
    <row spans="1:5" r="20">
      <c s="4" r="A20" t="s">
        <v>24</v>
      </c>
      <c s="4" r="B20" t="s">
        <v>66</v>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spans="1:2" r="1">
      <c s="1" r="A1" t="s">
        <v>327</v>
      </c>
      <c s="2" r="B1" t="s">
        <v>1</v>
      </c>
    </row>
    <row spans="1:2" r="2">
      <c s="2" r="B2" t="s">
        <v>2</v>
      </c>
    </row>
    <row spans="1:2" r="3">
      <c s="3" r="A3" t="s">
        <v>182</v>
      </c>
    </row>
    <row spans="1:2" r="4">
      <c s="4" r="A4" t="s">
        <v>328</v>
      </c>
      <c s="4" r="B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s="1" r="A1" t="s">
        <v>330</v>
      </c>
      <c s="2" r="B1" t="s">
        <v>2</v>
      </c>
      <c s="2" r="C1" t="s">
        <v>23</v>
      </c>
    </row>
    <row spans="1:4" r="2">
      <c s="3" r="A2" t="s">
        <v>185</v>
      </c>
    </row>
    <row spans="1:4" r="3">
      <c s="4" r="A3" t="s">
        <v>331</v>
      </c>
      <c s="7" r="B3" t="n">
        <v>11555</v>
      </c>
      <c s="7" r="C3" t="n">
        <v>12979</v>
      </c>
    </row>
    <row spans="1:4" r="4">
      <c s="4" r="A4" t="s">
        <v>184</v>
      </c>
      <c s="7" r="B4" t="n">
        <v>11555</v>
      </c>
      <c s="7" r="C4" t="n">
        <v>12979</v>
      </c>
      <c s="4" r="D4" t="s">
        <v>24</v>
      </c>
    </row>
    <row spans="1:4" r="5">
      <c r="A5" t="n"/>
    </row>
    <row spans="1:4" r="6">
      <c s="4" r="A6" t="s">
        <v>24</v>
      </c>
      <c s="4" r="B6" t="s">
        <v>66</v>
      </c>
    </row>
  </sheetData>
  <mergeCells count="3">
    <mergeCell ref="C1:D1"/>
    <mergeCell ref="A5:D5"/>
    <mergeCell ref="B6:D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332</v>
      </c>
      <c s="2" r="B1" t="s">
        <v>82</v>
      </c>
      <c s="2" r="F1" t="s">
        <v>1</v>
      </c>
    </row>
    <row spans="1:7" r="2">
      <c s="2" r="B2" t="s">
        <v>2</v>
      </c>
      <c s="2" r="C2" t="s">
        <v>333</v>
      </c>
      <c s="2" r="D2" t="s">
        <v>83</v>
      </c>
      <c s="2" r="E2" t="s">
        <v>334</v>
      </c>
      <c s="2" r="F2" t="s">
        <v>2</v>
      </c>
      <c s="2" r="G2" t="s">
        <v>83</v>
      </c>
    </row>
    <row spans="1:7" r="3">
      <c s="3" r="A3" t="s">
        <v>335</v>
      </c>
    </row>
    <row spans="1:7" r="4">
      <c s="4" r="A4" t="s">
        <v>336</v>
      </c>
      <c s="4" r="F4" t="s">
        <v>337</v>
      </c>
    </row>
    <row spans="1:7" r="5">
      <c s="4" r="A5" t="s">
        <v>338</v>
      </c>
      <c s="4" r="B5" t="s">
        <v>339</v>
      </c>
      <c s="4" r="F5" t="s">
        <v>339</v>
      </c>
    </row>
    <row spans="1:7" r="6">
      <c s="4" r="A6" t="s">
        <v>340</v>
      </c>
      <c s="7" r="B6" t="n">
        <v>0</v>
      </c>
      <c s="7" r="C6" t="n">
        <v>0</v>
      </c>
      <c s="7" r="D6" t="n">
        <v>0</v>
      </c>
      <c s="7" r="E6" t="n">
        <v>0</v>
      </c>
      <c s="7" r="F6" t="n">
        <v>0</v>
      </c>
      <c s="7" r="G6" t="n">
        <v>0</v>
      </c>
    </row>
    <row spans="1:7" r="7">
      <c s="4" r="A7" t="s">
        <v>341</v>
      </c>
      <c s="7" r="F7" t="n">
        <v>0</v>
      </c>
      <c s="7" r="G7" t="n">
        <v>0</v>
      </c>
    </row>
    <row spans="1:7" r="8">
      <c s="4" r="A8" t="s">
        <v>342</v>
      </c>
    </row>
    <row spans="1:7" r="9">
      <c s="3" r="A9" t="s">
        <v>335</v>
      </c>
    </row>
    <row spans="1:7" r="10">
      <c s="4" r="A10" t="s">
        <v>343</v>
      </c>
      <c s="6" r="B10" t="n">
        <v>197522435</v>
      </c>
      <c s="6" r="F10" t="n">
        <v>197522435</v>
      </c>
    </row>
    <row spans="1:7" r="11">
      <c s="4" r="A11" t="s">
        <v>344</v>
      </c>
      <c s="6" r="B11" t="n">
        <v>40733723</v>
      </c>
      <c s="6" r="F11" t="n">
        <v>40733723</v>
      </c>
    </row>
    <row spans="1:7" r="12">
      <c s="4" r="A12" t="s">
        <v>345</v>
      </c>
      <c s="7" r="B12" t="n">
        <v>8900</v>
      </c>
      <c s="7" r="F12" t="n">
        <v>8900</v>
      </c>
    </row>
    <row spans="1:7" r="13">
      <c s="4" r="A13" t="s">
        <v>346</v>
      </c>
      <c s="4" r="B13" t="s">
        <v>347</v>
      </c>
      <c s="4" r="F13" t="s">
        <v>347</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6"/>
    <col customWidth="1" max="5" min="5" width="26"/>
  </cols>
  <sheetData>
    <row spans="1:5" r="1">
      <c s="1" r="A1" t="s">
        <v>348</v>
      </c>
      <c s="2" r="B1" t="s">
        <v>1</v>
      </c>
      <c s="2" r="C1" t="s">
        <v>295</v>
      </c>
    </row>
    <row spans="1:5" r="2">
      <c s="2" r="B2" t="s">
        <v>349</v>
      </c>
      <c s="2" r="C2" t="s">
        <v>350</v>
      </c>
      <c s="2" r="D2" t="s">
        <v>351</v>
      </c>
      <c s="2" r="E2" t="s">
        <v>352</v>
      </c>
    </row>
    <row spans="1:5" r="3">
      <c s="4" r="A3" t="s">
        <v>353</v>
      </c>
    </row>
    <row spans="1:5" r="4">
      <c s="3" r="A4" t="s">
        <v>335</v>
      </c>
    </row>
    <row spans="1:5" r="5">
      <c s="4" r="A5" t="s">
        <v>354</v>
      </c>
      <c s="11" r="B5" t="n">
        <v>820758</v>
      </c>
      <c s="11" r="C5" t="n">
        <v>526263</v>
      </c>
    </row>
    <row spans="1:5" r="6">
      <c s="4" r="A6" t="s">
        <v>355</v>
      </c>
      <c s="12" r="B6" t="n">
        <v>15.6514</v>
      </c>
      <c s="12" r="C6" t="n">
        <v>15.1145</v>
      </c>
    </row>
    <row spans="1:5" r="7">
      <c s="4" r="A7" t="s">
        <v>356</v>
      </c>
      <c s="13" r="D7" t="n">
        <v>16.8311</v>
      </c>
      <c s="13" r="E7" t="n">
        <v>13.6275</v>
      </c>
    </row>
    <row spans="1:5" r="8">
      <c s="4" r="A8" t="s">
        <v>357</v>
      </c>
      <c s="4" r="B8" t="s">
        <v>358</v>
      </c>
      <c s="4" r="C8" t="s">
        <v>359</v>
      </c>
    </row>
    <row spans="1:5" r="9">
      <c s="4" r="A9" t="s">
        <v>360</v>
      </c>
    </row>
    <row spans="1:5" r="10">
      <c s="3" r="A10" t="s">
        <v>335</v>
      </c>
    </row>
    <row spans="1:5" r="11">
      <c s="4" r="A11" t="s">
        <v>354</v>
      </c>
      <c s="11" r="B11" t="n">
        <v>757096</v>
      </c>
      <c s="11" r="C11" t="n">
        <v>526263</v>
      </c>
    </row>
    <row spans="1:5" r="12">
      <c s="4" r="A12" t="s">
        <v>355</v>
      </c>
      <c s="12" r="B12" t="n">
        <v>15.7501</v>
      </c>
      <c s="12" r="C12" t="n">
        <v>15.2025</v>
      </c>
    </row>
    <row spans="1:5" r="13">
      <c s="4" r="A13" t="s">
        <v>356</v>
      </c>
      <c s="12" r="D13" t="n">
        <v>16.9456</v>
      </c>
      <c s="12" r="E13" t="n">
        <v>13.7062</v>
      </c>
    </row>
    <row spans="1:5" r="14">
      <c s="4" r="A14" t="s">
        <v>357</v>
      </c>
      <c s="4" r="B14" t="s">
        <v>361</v>
      </c>
      <c s="4" r="C14" t="s">
        <v>362</v>
      </c>
    </row>
    <row spans="1:5" r="15">
      <c s="4" r="A15" t="s">
        <v>363</v>
      </c>
    </row>
    <row spans="1:5" r="16">
      <c s="3" r="A16" t="s">
        <v>335</v>
      </c>
    </row>
    <row spans="1:5" r="17">
      <c s="4" r="A17" t="s">
        <v>354</v>
      </c>
      <c s="11" r="B17" t="n">
        <v>739848</v>
      </c>
      <c s="11" r="C17" t="n">
        <v>526263</v>
      </c>
    </row>
    <row spans="1:5" r="18">
      <c s="4" r="A18" t="s">
        <v>355</v>
      </c>
      <c s="12" r="B18" t="n">
        <v>15.8548</v>
      </c>
      <c s="12" r="C18" t="n">
        <v>15.2944</v>
      </c>
    </row>
    <row spans="1:5" r="19">
      <c s="4" r="A19" t="s">
        <v>356</v>
      </c>
      <c s="12" r="D19" t="n">
        <v>17.0664</v>
      </c>
      <c s="12" r="E19" t="n">
        <v>13.7898</v>
      </c>
    </row>
    <row spans="1:5" r="20">
      <c s="4" r="A20" t="s">
        <v>357</v>
      </c>
      <c s="4" r="B20" t="s">
        <v>364</v>
      </c>
      <c s="4" r="C20" t="s">
        <v>365</v>
      </c>
    </row>
    <row spans="1:5" r="21">
      <c s="4" r="A21" t="s">
        <v>366</v>
      </c>
    </row>
    <row spans="1:5" r="22">
      <c s="3" r="A22" t="s">
        <v>335</v>
      </c>
    </row>
    <row spans="1:5" r="23">
      <c s="4" r="A23" t="s">
        <v>354</v>
      </c>
      <c s="11" r="B23" t="n">
        <v>573765</v>
      </c>
      <c s="11" r="C23" t="n">
        <v>526263</v>
      </c>
    </row>
    <row spans="1:5" r="24">
      <c s="4" r="A24" t="s">
        <v>355</v>
      </c>
      <c s="12" r="B24" t="n">
        <v>15.9587</v>
      </c>
      <c s="12" r="C24" t="n">
        <v>15.3809</v>
      </c>
    </row>
    <row spans="1:5" r="25">
      <c s="4" r="A25" t="s">
        <v>356</v>
      </c>
      <c s="12" r="D25" t="n">
        <v>17.186</v>
      </c>
      <c s="12" r="E25" t="n">
        <v>13.8683</v>
      </c>
    </row>
    <row spans="1:5" r="26">
      <c s="4" r="A26" t="s">
        <v>357</v>
      </c>
      <c s="4" r="B26" t="s">
        <v>367</v>
      </c>
      <c s="4" r="C26" t="s">
        <v>368</v>
      </c>
    </row>
    <row spans="1:5" r="27">
      <c s="4" r="A27" t="s">
        <v>369</v>
      </c>
    </row>
    <row spans="1:5" r="28">
      <c s="3" r="A28" t="s">
        <v>335</v>
      </c>
    </row>
    <row spans="1:5" r="29">
      <c s="4" r="A29" t="s">
        <v>354</v>
      </c>
      <c s="11" r="B29" t="n">
        <v>554495</v>
      </c>
      <c s="11" r="C29" t="n">
        <v>509516</v>
      </c>
    </row>
    <row spans="1:5" r="30">
      <c s="4" r="A30" t="s">
        <v>355</v>
      </c>
      <c s="12" r="B30" t="n">
        <v>16.0643</v>
      </c>
      <c s="12" r="C30" t="n">
        <v>15.4728</v>
      </c>
    </row>
    <row spans="1:5" r="31">
      <c s="4" r="A31" t="s">
        <v>356</v>
      </c>
      <c s="12" r="D31" t="n">
        <v>17.3062</v>
      </c>
      <c s="12" r="E31" t="n">
        <v>13.954</v>
      </c>
    </row>
    <row spans="1:5" r="32">
      <c s="4" r="A32" t="s">
        <v>357</v>
      </c>
      <c s="4" r="B32" t="s">
        <v>370</v>
      </c>
      <c s="4" r="C32" t="s">
        <v>371</v>
      </c>
    </row>
    <row spans="1:5" r="33">
      <c s="4" r="A33" t="s">
        <v>372</v>
      </c>
    </row>
    <row spans="1:5" r="34">
      <c s="3" r="A34" t="s">
        <v>335</v>
      </c>
    </row>
    <row spans="1:5" r="35">
      <c s="4" r="A35" t="s">
        <v>354</v>
      </c>
      <c s="11" r="B35" t="n">
        <v>465711</v>
      </c>
      <c s="11" r="C35" t="n">
        <v>529865</v>
      </c>
    </row>
    <row spans="1:5" r="36">
      <c s="4" r="A36" t="s">
        <v>355</v>
      </c>
      <c s="12" r="B36" t="n">
        <v>16.1798</v>
      </c>
      <c s="12" r="C36" t="n">
        <v>15.5654</v>
      </c>
    </row>
    <row spans="1:5" r="37">
      <c s="4" r="A37" t="s">
        <v>356</v>
      </c>
      <c s="12" r="D37" t="n">
        <v>17.4344</v>
      </c>
      <c s="12" r="E37" t="n">
        <v>14.0397</v>
      </c>
    </row>
    <row spans="1:5" r="38">
      <c s="4" r="A38" t="s">
        <v>357</v>
      </c>
      <c s="4" r="B38" t="s">
        <v>373</v>
      </c>
      <c s="4" r="C38" t="s">
        <v>374</v>
      </c>
    </row>
    <row spans="1:5" r="39">
      <c s="4" r="A39" t="s">
        <v>375</v>
      </c>
    </row>
    <row spans="1:5" r="40">
      <c s="3" r="A40" t="s">
        <v>335</v>
      </c>
    </row>
    <row spans="1:5" r="41">
      <c s="4" r="A41" t="s">
        <v>354</v>
      </c>
      <c s="11" r="B41" t="n">
        <v>393675</v>
      </c>
      <c s="11" r="C41" t="n">
        <v>526663</v>
      </c>
    </row>
    <row spans="1:5" r="42">
      <c s="4" r="A42" t="s">
        <v>355</v>
      </c>
      <c s="12" r="B42" t="n">
        <v>16.2911</v>
      </c>
      <c s="12" r="C42" t="n">
        <v>15.6625</v>
      </c>
    </row>
    <row spans="1:5" r="43">
      <c s="4" r="A43" t="s">
        <v>356</v>
      </c>
      <c s="12" r="D43" t="n">
        <v>17.5576</v>
      </c>
      <c s="13" r="E43" t="n">
        <v>14.1239</v>
      </c>
    </row>
    <row spans="1:5" r="44">
      <c s="4" r="A44" t="s">
        <v>357</v>
      </c>
      <c s="4" r="B44" t="s">
        <v>376</v>
      </c>
      <c s="4" r="C44" t="s">
        <v>377</v>
      </c>
    </row>
    <row spans="1:5" r="45">
      <c s="4" r="A45" t="s">
        <v>378</v>
      </c>
    </row>
    <row spans="1:5" r="46">
      <c s="3" r="A46" t="s">
        <v>335</v>
      </c>
    </row>
    <row spans="1:5" r="47">
      <c s="4" r="A47" t="s">
        <v>354</v>
      </c>
      <c s="11" r="B47" t="n">
        <v>302369</v>
      </c>
    </row>
    <row spans="1:5" r="48">
      <c s="4" r="A48" t="s">
        <v>355</v>
      </c>
      <c s="12" r="B48" t="n">
        <v>16.4085</v>
      </c>
    </row>
    <row spans="1:5" r="49">
      <c s="4" r="A49" t="s">
        <v>356</v>
      </c>
      <c s="13" r="D49" t="n">
        <v>17.6921</v>
      </c>
    </row>
    <row spans="1:5" r="50">
      <c s="4" r="A50" t="s">
        <v>357</v>
      </c>
      <c s="4" r="B50"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23</v>
      </c>
    </row>
    <row spans="1:3" r="2">
      <c s="3" r="A2" t="s">
        <v>381</v>
      </c>
    </row>
    <row spans="1:3" r="3">
      <c s="4" r="A3" t="s">
        <v>26</v>
      </c>
      <c s="7" r="B3" t="n">
        <v>525</v>
      </c>
      <c s="7" r="C3" t="n">
        <v>1640</v>
      </c>
    </row>
    <row spans="1:3" r="4">
      <c s="4" r="A4" t="s">
        <v>382</v>
      </c>
      <c s="6" r="B4" t="n">
        <v>16249</v>
      </c>
      <c s="6" r="C4" t="n">
        <v>7488</v>
      </c>
    </row>
    <row spans="1:3" r="5">
      <c s="4" r="A5" t="s">
        <v>383</v>
      </c>
      <c s="6" r="B5" t="n">
        <v>380</v>
      </c>
    </row>
    <row spans="1:3" r="6">
      <c s="4" r="A6" t="s">
        <v>384</v>
      </c>
      <c s="6" r="B6" t="n">
        <v>1048</v>
      </c>
      <c s="6" r="C6" t="n">
        <v>1259</v>
      </c>
    </row>
    <row spans="1:3" r="7">
      <c s="4" r="A7" t="s">
        <v>385</v>
      </c>
      <c s="6" r="B7" t="n">
        <v>18202</v>
      </c>
      <c s="6" r="C7" t="n">
        <v>10387</v>
      </c>
    </row>
    <row spans="1:3" r="8">
      <c s="4" r="A8" t="s">
        <v>383</v>
      </c>
      <c s="6" r="C8" t="n">
        <v>452</v>
      </c>
    </row>
    <row spans="1:3" r="9">
      <c s="4" r="A9" t="s">
        <v>386</v>
      </c>
      <c s="6" r="C9" t="n">
        <v>452</v>
      </c>
    </row>
    <row spans="1:3" r="10">
      <c s="4" r="A10" t="s">
        <v>387</v>
      </c>
    </row>
    <row spans="1:3" r="11">
      <c s="3" r="A11" t="s">
        <v>381</v>
      </c>
    </row>
    <row spans="1:3" r="12">
      <c s="4" r="A12" t="s">
        <v>26</v>
      </c>
      <c s="6" r="B12" t="n">
        <v>525</v>
      </c>
      <c s="6" r="C12" t="n">
        <v>1640</v>
      </c>
    </row>
    <row spans="1:3" r="13">
      <c s="4" r="A13" t="s">
        <v>385</v>
      </c>
      <c s="6" r="B13" t="n">
        <v>525</v>
      </c>
      <c s="6" r="C13" t="n">
        <v>1640</v>
      </c>
    </row>
    <row spans="1:3" r="14">
      <c s="4" r="A14" t="s">
        <v>388</v>
      </c>
    </row>
    <row spans="1:3" r="15">
      <c s="3" r="A15" t="s">
        <v>381</v>
      </c>
    </row>
    <row spans="1:3" r="16">
      <c s="4" r="A16" t="s">
        <v>383</v>
      </c>
      <c s="6" r="B16" t="n">
        <v>380</v>
      </c>
    </row>
    <row spans="1:3" r="17">
      <c s="4" r="A17" t="s">
        <v>384</v>
      </c>
      <c s="6" r="B17" t="n">
        <v>1048</v>
      </c>
      <c s="6" r="C17" t="n">
        <v>1259</v>
      </c>
    </row>
    <row spans="1:3" r="18">
      <c s="4" r="A18" t="s">
        <v>385</v>
      </c>
      <c s="6" r="B18" t="n">
        <v>1428</v>
      </c>
      <c s="6" r="C18" t="n">
        <v>1259</v>
      </c>
    </row>
    <row spans="1:3" r="19">
      <c s="4" r="A19" t="s">
        <v>383</v>
      </c>
      <c s="6" r="C19" t="n">
        <v>452</v>
      </c>
    </row>
    <row spans="1:3" r="20">
      <c s="4" r="A20" t="s">
        <v>386</v>
      </c>
      <c s="6" r="C20" t="n">
        <v>452</v>
      </c>
    </row>
    <row spans="1:3" r="21">
      <c s="4" r="A21" t="s">
        <v>389</v>
      </c>
    </row>
    <row spans="1:3" r="22">
      <c s="3" r="A22" t="s">
        <v>381</v>
      </c>
    </row>
    <row spans="1:3" r="23">
      <c s="4" r="A23" t="s">
        <v>382</v>
      </c>
      <c s="6" r="B23" t="n">
        <v>16249</v>
      </c>
      <c s="6" r="C23" t="n">
        <v>7488</v>
      </c>
    </row>
    <row spans="1:3" r="24">
      <c s="4" r="A24" t="s">
        <v>385</v>
      </c>
      <c s="7" r="B24" t="n">
        <v>16249</v>
      </c>
      <c s="7" r="C24" t="n">
        <v>74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0</v>
      </c>
      <c s="2" r="B1" t="s">
        <v>82</v>
      </c>
      <c s="2" r="D1" t="s">
        <v>1</v>
      </c>
    </row>
    <row spans="1:6" r="2">
      <c s="2" r="B2" t="s">
        <v>2</v>
      </c>
      <c s="2" r="C2" t="s">
        <v>83</v>
      </c>
      <c s="2" r="D2" t="s">
        <v>2</v>
      </c>
      <c s="2" r="E2" t="s">
        <v>83</v>
      </c>
      <c s="2" r="F2" t="s">
        <v>300</v>
      </c>
    </row>
    <row spans="1:6" r="3">
      <c s="3" r="A3" t="s">
        <v>194</v>
      </c>
    </row>
    <row spans="1:6" r="4">
      <c s="4" r="A4" t="s">
        <v>317</v>
      </c>
      <c s="10" r="F4" t="n">
        <v>1.1</v>
      </c>
    </row>
    <row spans="1:6" r="5">
      <c s="4" r="A5" t="s">
        <v>391</v>
      </c>
      <c s="10" r="B5" t="n">
        <v>2.3</v>
      </c>
      <c s="10" r="C5" t="n">
        <v>3.6</v>
      </c>
      <c s="10" r="D5" t="n">
        <v>8.199999999999999</v>
      </c>
      <c s="10" r="E5" t="n">
        <v>1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92</v>
      </c>
      <c s="2" r="B1" t="s">
        <v>1</v>
      </c>
    </row>
    <row spans="1:3" r="2">
      <c s="2" r="B2" t="s">
        <v>393</v>
      </c>
    </row>
    <row spans="1:3" r="3">
      <c s="3" r="A3" t="s">
        <v>194</v>
      </c>
    </row>
    <row spans="1:3" r="4">
      <c s="4" r="A4" t="s">
        <v>394</v>
      </c>
      <c s="7" r="B4" t="n">
        <v>166437</v>
      </c>
    </row>
    <row spans="1:3" r="5">
      <c s="4" r="A5" t="s">
        <v>395</v>
      </c>
      <c s="6" r="B5" t="n">
        <v>6095</v>
      </c>
    </row>
    <row spans="1:3" r="6">
      <c s="4" r="A6" t="s">
        <v>396</v>
      </c>
      <c s="6" r="B6" t="n">
        <v>-9194</v>
      </c>
      <c s="4" r="C6" t="s">
        <v>24</v>
      </c>
    </row>
    <row spans="1:3" r="7">
      <c s="4" r="A7" t="s">
        <v>397</v>
      </c>
      <c s="6" r="B7" t="n">
        <v>163338</v>
      </c>
    </row>
    <row spans="1:3" r="8">
      <c s="4" r="A8" t="s">
        <v>398</v>
      </c>
      <c s="6" r="B8" t="n">
        <v>166437</v>
      </c>
      <c s="4" r="C8" t="s">
        <v>399</v>
      </c>
    </row>
    <row spans="1:3" r="9">
      <c s="4" r="A9" t="s">
        <v>400</v>
      </c>
      <c s="6" r="B9" t="n">
        <v>6095</v>
      </c>
    </row>
    <row spans="1:3" r="10">
      <c s="4" r="A10" t="s">
        <v>401</v>
      </c>
      <c s="6" r="B10" t="n">
        <v>-9194</v>
      </c>
      <c s="4" r="C10" t="s">
        <v>24</v>
      </c>
    </row>
    <row spans="1:3" r="11">
      <c s="4" r="A11" t="s">
        <v>402</v>
      </c>
      <c s="7" r="B11" t="n">
        <v>163338</v>
      </c>
    </row>
    <row spans="1:3" r="12">
      <c r="A12" t="n"/>
    </row>
    <row spans="1:3" r="13">
      <c s="4" r="A13" t="s">
        <v>24</v>
      </c>
      <c s="4" r="B13" t="s">
        <v>403</v>
      </c>
    </row>
    <row spans="1:3" r="14">
      <c s="4" r="A14" t="s">
        <v>399</v>
      </c>
      <c s="4" r="B14" t="s">
        <v>66</v>
      </c>
    </row>
  </sheetData>
  <mergeCells count="6">
    <mergeCell ref="A1:A2"/>
    <mergeCell ref="B1:C1"/>
    <mergeCell ref="B2:C2"/>
    <mergeCell ref="A12:C12"/>
    <mergeCell ref="B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04</v>
      </c>
      <c s="2" r="B1" t="s">
        <v>1</v>
      </c>
    </row>
    <row spans="1:3" r="2">
      <c s="2" r="B2" t="s">
        <v>393</v>
      </c>
    </row>
    <row spans="1:3" r="3">
      <c s="3" r="A3" t="s">
        <v>405</v>
      </c>
    </row>
    <row spans="1:3" r="4">
      <c s="4" r="A4" t="s">
        <v>398</v>
      </c>
      <c s="7" r="B4" t="n">
        <v>166437</v>
      </c>
      <c s="4" r="C4" t="s">
        <v>24</v>
      </c>
    </row>
    <row spans="1:3" r="5">
      <c s="4" r="A5" t="s">
        <v>400</v>
      </c>
      <c s="6" r="B5" t="n">
        <v>6095</v>
      </c>
    </row>
    <row spans="1:3" r="6">
      <c s="4" r="A6" t="s">
        <v>401</v>
      </c>
      <c s="6" r="B6" t="n">
        <v>-9194</v>
      </c>
      <c s="4" r="C6" t="s">
        <v>399</v>
      </c>
    </row>
    <row spans="1:3" r="7">
      <c s="4" r="A7" t="s">
        <v>402</v>
      </c>
      <c s="6" r="B7" t="n">
        <v>163338</v>
      </c>
    </row>
    <row spans="1:3" r="8">
      <c s="4" r="A8" t="s">
        <v>406</v>
      </c>
    </row>
    <row spans="1:3" r="9">
      <c s="3" r="A9" t="s">
        <v>405</v>
      </c>
    </row>
    <row spans="1:3" r="10">
      <c s="4" r="A10" t="s">
        <v>398</v>
      </c>
      <c s="7" r="B10" t="n">
        <v>24579</v>
      </c>
    </row>
    <row spans="1:3" r="11">
      <c s="4" r="A11" t="s">
        <v>400</v>
      </c>
      <c s="4" r="B11" t="s">
        <v>54</v>
      </c>
    </row>
    <row spans="1:3" r="12">
      <c s="4" r="A12" t="s">
        <v>401</v>
      </c>
      <c s="7" r="B12" t="n">
        <v>-4221</v>
      </c>
      <c s="4" r="C12" t="s">
        <v>399</v>
      </c>
    </row>
    <row spans="1:3" r="13">
      <c s="4" r="A13" t="s">
        <v>402</v>
      </c>
      <c s="6" r="B13" t="n">
        <v>20358</v>
      </c>
    </row>
    <row spans="1:3" r="14">
      <c s="4" r="A14" t="s">
        <v>407</v>
      </c>
    </row>
    <row spans="1:3" r="15">
      <c s="3" r="A15" t="s">
        <v>405</v>
      </c>
    </row>
    <row spans="1:3" r="16">
      <c s="4" r="A16" t="s">
        <v>398</v>
      </c>
      <c s="6" r="B16" t="n">
        <v>115519</v>
      </c>
    </row>
    <row spans="1:3" r="17">
      <c s="4" r="A17" t="s">
        <v>400</v>
      </c>
      <c s="6" r="B17" t="n">
        <v>6095</v>
      </c>
    </row>
    <row spans="1:3" r="18">
      <c s="4" r="A18" t="s">
        <v>401</v>
      </c>
      <c s="6" r="B18" t="n">
        <v>-1444</v>
      </c>
      <c s="4" r="C18" t="s">
        <v>399</v>
      </c>
    </row>
    <row spans="1:3" r="19">
      <c s="4" r="A19" t="s">
        <v>402</v>
      </c>
      <c s="6" r="B19" t="n">
        <v>120170</v>
      </c>
    </row>
    <row spans="1:3" r="20">
      <c s="4" r="A20" t="s">
        <v>408</v>
      </c>
    </row>
    <row spans="1:3" r="21">
      <c s="3" r="A21" t="s">
        <v>405</v>
      </c>
    </row>
    <row spans="1:3" r="22">
      <c s="4" r="A22" t="s">
        <v>398</v>
      </c>
      <c s="7" r="B22" t="n">
        <v>26339</v>
      </c>
    </row>
    <row spans="1:3" r="23">
      <c s="4" r="A23" t="s">
        <v>400</v>
      </c>
      <c s="4" r="B23" t="s">
        <v>54</v>
      </c>
    </row>
    <row spans="1:3" r="24">
      <c s="4" r="A24" t="s">
        <v>401</v>
      </c>
      <c s="7" r="B24" t="n">
        <v>-3529</v>
      </c>
      <c s="4" r="C24" t="s">
        <v>399</v>
      </c>
    </row>
    <row spans="1:3" r="25">
      <c s="4" r="A25" t="s">
        <v>402</v>
      </c>
      <c s="7" r="B25" t="n">
        <v>22810</v>
      </c>
    </row>
    <row spans="1:3" r="26">
      <c r="A26" t="n"/>
    </row>
    <row spans="1:3" r="27">
      <c s="4" r="A27" t="s">
        <v>24</v>
      </c>
      <c s="4" r="B27" t="s">
        <v>66</v>
      </c>
    </row>
    <row spans="1:3" r="28">
      <c s="4" r="A28" t="s">
        <v>399</v>
      </c>
      <c s="4" r="B28" t="s">
        <v>403</v>
      </c>
    </row>
  </sheetData>
  <mergeCells count="6">
    <mergeCell ref="A1:A2"/>
    <mergeCell ref="B1:C1"/>
    <mergeCell ref="B2:C2"/>
    <mergeCell ref="A26:C26"/>
    <mergeCell ref="B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v>
      </c>
      <c s="2" r="B1" t="s">
        <v>82</v>
      </c>
      <c s="2" r="D1" t="s">
        <v>1</v>
      </c>
    </row>
    <row spans="1:5" r="2">
      <c s="2" r="B2" t="s">
        <v>2</v>
      </c>
      <c s="2" r="C2" t="s">
        <v>83</v>
      </c>
      <c s="2" r="D2" t="s">
        <v>2</v>
      </c>
      <c s="2" r="E2" t="s">
        <v>83</v>
      </c>
    </row>
    <row spans="1:5" r="3">
      <c s="3" r="A3" t="s">
        <v>104</v>
      </c>
    </row>
    <row spans="1:5" r="4">
      <c s="4" r="A4" t="s">
        <v>105</v>
      </c>
      <c s="7" r="B4" t="n">
        <v>18870</v>
      </c>
      <c s="7" r="C4" t="n">
        <v>24996</v>
      </c>
      <c s="7" r="D4" t="n">
        <v>59861</v>
      </c>
      <c s="7" r="E4" t="n">
        <v>72511</v>
      </c>
    </row>
    <row spans="1:5" r="5">
      <c s="3" r="A5" t="s">
        <v>106</v>
      </c>
    </row>
    <row spans="1:5" r="6">
      <c s="4" r="A6" t="s">
        <v>107</v>
      </c>
      <c s="6" r="B6" t="n">
        <v>642</v>
      </c>
      <c s="6" r="C6" t="n">
        <v>648</v>
      </c>
      <c s="6" r="D6" t="n">
        <v>692</v>
      </c>
      <c s="6" r="E6" t="n">
        <v>422</v>
      </c>
    </row>
    <row spans="1:5" r="7">
      <c s="4" r="A7" t="s">
        <v>108</v>
      </c>
      <c s="6" r="B7" t="n">
        <v>14359</v>
      </c>
      <c s="6" r="C7" t="n">
        <v>-11596</v>
      </c>
      <c s="6" r="D7" t="n">
        <v>-46297</v>
      </c>
      <c s="6" r="E7" t="n">
        <v>-49182</v>
      </c>
    </row>
    <row spans="1:5" r="8">
      <c s="4" r="A8" t="s">
        <v>109</v>
      </c>
      <c s="6" r="B8" t="n">
        <v>15001</v>
      </c>
      <c s="6" r="C8" t="n">
        <v>-10948</v>
      </c>
      <c s="6" r="D8" t="n">
        <v>-45605</v>
      </c>
      <c s="6" r="E8" t="n">
        <v>-48760</v>
      </c>
    </row>
    <row spans="1:5" r="9">
      <c s="4" r="A9" t="s">
        <v>110</v>
      </c>
      <c s="6" r="B9" t="n">
        <v>33871</v>
      </c>
      <c s="6" r="C9" t="n">
        <v>14048</v>
      </c>
      <c s="6" r="D9" t="n">
        <v>14256</v>
      </c>
      <c s="6" r="E9" t="n">
        <v>23751</v>
      </c>
    </row>
    <row spans="1:5" r="10">
      <c s="4" r="A10" t="s">
        <v>111</v>
      </c>
      <c s="6" r="B10" t="n">
        <v>-509</v>
      </c>
      <c s="6" r="C10" t="n">
        <v>-601</v>
      </c>
      <c s="6" r="D10" t="n">
        <v>-1359</v>
      </c>
      <c s="6" r="E10" t="n">
        <v>-1604</v>
      </c>
    </row>
    <row spans="1:5" r="11">
      <c s="4" r="A11" t="s">
        <v>112</v>
      </c>
      <c s="7" r="B11" t="n">
        <v>33362</v>
      </c>
      <c s="7" r="C11" t="n">
        <v>13447</v>
      </c>
      <c s="7" r="D11" t="n">
        <v>12897</v>
      </c>
      <c s="7" r="E11" t="n">
        <v>221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09</v>
      </c>
      <c s="2" r="B1" t="s">
        <v>410</v>
      </c>
    </row>
    <row spans="1:2" r="2">
      <c s="4" r="A2" t="s">
        <v>411</v>
      </c>
    </row>
    <row spans="1:2" r="3">
      <c s="3" r="A3" t="s">
        <v>412</v>
      </c>
    </row>
    <row spans="1:2" r="4">
      <c s="4" r="A4" t="s">
        <v>413</v>
      </c>
      <c s="7" r="B4" t="n">
        <v>3350</v>
      </c>
    </row>
    <row spans="1:2" r="5">
      <c s="4" r="A5" t="s">
        <v>414</v>
      </c>
      <c s="4" r="B5" t="s">
        <v>415</v>
      </c>
    </row>
    <row spans="1:2" r="6">
      <c s="4" r="A6" t="s">
        <v>416</v>
      </c>
    </row>
    <row spans="1:2" r="7">
      <c s="3" r="A7" t="s">
        <v>412</v>
      </c>
    </row>
    <row spans="1:2" r="8">
      <c s="4" r="A8" t="s">
        <v>413</v>
      </c>
      <c s="7" r="B8" t="n">
        <v>1080</v>
      </c>
    </row>
    <row spans="1:2" r="9">
      <c s="4" r="A9" t="s">
        <v>414</v>
      </c>
      <c s="4" r="B9" t="s">
        <v>3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417</v>
      </c>
      <c s="2" r="C1" t="s">
        <v>2</v>
      </c>
      <c s="2" r="D1" t="s">
        <v>23</v>
      </c>
    </row>
    <row spans="1:5" r="2">
      <c s="3" r="A2" t="s">
        <v>412</v>
      </c>
    </row>
    <row spans="1:5" r="3">
      <c s="4" r="A3" t="s">
        <v>418</v>
      </c>
      <c s="7" r="C3" t="n">
        <v>130630</v>
      </c>
      <c s="7" r="D3" t="n">
        <v>131792</v>
      </c>
    </row>
    <row spans="1:5" r="4">
      <c s="4" r="A4" t="s">
        <v>419</v>
      </c>
      <c s="6" r="C4" t="n">
        <v>-88760</v>
      </c>
      <c s="6" r="D4" t="n">
        <v>-84668</v>
      </c>
    </row>
    <row spans="1:5" r="5">
      <c s="4" r="A5" t="s">
        <v>420</v>
      </c>
      <c s="6" r="C5" t="n">
        <v>41870</v>
      </c>
      <c s="6" r="D5" t="n">
        <v>47124</v>
      </c>
      <c s="4" r="E5" t="s">
        <v>24</v>
      </c>
    </row>
    <row spans="1:5" r="6">
      <c s="4" r="A6" t="s">
        <v>411</v>
      </c>
    </row>
    <row spans="1:5" r="7">
      <c s="3" r="A7" t="s">
        <v>412</v>
      </c>
    </row>
    <row spans="1:5" r="8">
      <c s="4" r="A8" t="s">
        <v>418</v>
      </c>
      <c s="4" r="B8" t="s">
        <v>399</v>
      </c>
      <c s="6" r="C8" t="n">
        <v>88141</v>
      </c>
      <c s="6" r="D8" t="n">
        <v>88109</v>
      </c>
    </row>
    <row spans="1:5" r="9">
      <c s="4" r="A9" t="s">
        <v>419</v>
      </c>
      <c s="4" r="B9" t="s">
        <v>399</v>
      </c>
      <c s="6" r="C9" t="n">
        <v>-49325</v>
      </c>
      <c s="6" r="D9" t="n">
        <v>-45312</v>
      </c>
    </row>
    <row spans="1:5" r="10">
      <c s="4" r="A10" t="s">
        <v>420</v>
      </c>
      <c s="4" r="B10" t="s">
        <v>399</v>
      </c>
      <c s="6" r="C10" t="n">
        <v>38816</v>
      </c>
      <c s="6" r="D10" t="n">
        <v>42797</v>
      </c>
    </row>
    <row spans="1:5" r="11">
      <c s="4" r="A11" t="s">
        <v>416</v>
      </c>
    </row>
    <row spans="1:5" r="12">
      <c s="3" r="A12" t="s">
        <v>412</v>
      </c>
    </row>
    <row spans="1:5" r="13">
      <c s="4" r="A13" t="s">
        <v>418</v>
      </c>
      <c s="4" r="B13" t="s">
        <v>399</v>
      </c>
      <c s="6" r="C13" t="n">
        <v>29756</v>
      </c>
      <c s="6" r="D13" t="n">
        <v>29964</v>
      </c>
    </row>
    <row spans="1:5" r="14">
      <c s="4" r="A14" t="s">
        <v>419</v>
      </c>
      <c s="4" r="B14" t="s">
        <v>399</v>
      </c>
      <c s="6" r="C14" t="n">
        <v>-28766</v>
      </c>
      <c s="6" r="D14" t="n">
        <v>-28323</v>
      </c>
    </row>
    <row spans="1:5" r="15">
      <c s="4" r="A15" t="s">
        <v>420</v>
      </c>
      <c s="4" r="B15" t="s">
        <v>399</v>
      </c>
      <c s="6" r="C15" t="n">
        <v>990</v>
      </c>
      <c s="6" r="D15" t="n">
        <v>1641</v>
      </c>
    </row>
    <row spans="1:5" r="16">
      <c s="4" r="A16" t="s">
        <v>421</v>
      </c>
    </row>
    <row spans="1:5" r="17">
      <c s="3" r="A17" t="s">
        <v>412</v>
      </c>
    </row>
    <row spans="1:5" r="18">
      <c s="4" r="A18" t="s">
        <v>418</v>
      </c>
      <c s="6" r="C18" t="n">
        <v>2583</v>
      </c>
      <c s="6" r="D18" t="n">
        <v>3119</v>
      </c>
    </row>
    <row spans="1:5" r="19">
      <c s="4" r="A19" t="s">
        <v>419</v>
      </c>
      <c s="6" r="C19" t="n">
        <v>-2583</v>
      </c>
      <c s="6" r="D19" t="n">
        <v>-3119</v>
      </c>
    </row>
    <row spans="1:5" r="20">
      <c s="4" r="A20" t="s">
        <v>422</v>
      </c>
    </row>
    <row spans="1:5" r="21">
      <c s="3" r="A21" t="s">
        <v>412</v>
      </c>
    </row>
    <row spans="1:5" r="22">
      <c s="4" r="A22" t="s">
        <v>418</v>
      </c>
      <c s="6" r="C22" t="n">
        <v>4506</v>
      </c>
      <c s="6" r="D22" t="n">
        <v>4506</v>
      </c>
    </row>
    <row spans="1:5" r="23">
      <c s="4" r="A23" t="s">
        <v>419</v>
      </c>
      <c s="6" r="C23" t="n">
        <v>-4506</v>
      </c>
      <c s="6" r="D23" t="n">
        <v>-4506</v>
      </c>
    </row>
    <row spans="1:5" r="24">
      <c s="4" r="A24" t="s">
        <v>423</v>
      </c>
    </row>
    <row spans="1:5" r="25">
      <c s="3" r="A25" t="s">
        <v>412</v>
      </c>
    </row>
    <row spans="1:5" r="26">
      <c s="4" r="A26" t="s">
        <v>418</v>
      </c>
      <c s="6" r="C26" t="n">
        <v>5644</v>
      </c>
      <c s="6" r="D26" t="n">
        <v>6094</v>
      </c>
    </row>
    <row spans="1:5" r="27">
      <c s="4" r="A27" t="s">
        <v>419</v>
      </c>
      <c s="6" r="C27" t="n">
        <v>-3580</v>
      </c>
      <c s="6" r="D27" t="n">
        <v>-3408</v>
      </c>
    </row>
    <row spans="1:5" r="28">
      <c s="4" r="A28" t="s">
        <v>420</v>
      </c>
      <c s="7" r="C28" t="n">
        <v>2064</v>
      </c>
      <c s="7" r="D28" t="n">
        <v>2686</v>
      </c>
    </row>
    <row spans="1:5" r="29">
      <c r="A29" t="n"/>
    </row>
    <row spans="1:5" r="30">
      <c s="4" r="A30" t="s">
        <v>24</v>
      </c>
      <c s="4" r="B30" t="s">
        <v>66</v>
      </c>
    </row>
    <row spans="1:5" r="31">
      <c s="4" r="A31" t="s">
        <v>399</v>
      </c>
      <c s="4" r="B31" t="s">
        <v>424</v>
      </c>
    </row>
  </sheetData>
  <mergeCells count="5">
    <mergeCell ref="A1:B1"/>
    <mergeCell ref="D1:E1"/>
    <mergeCell ref="A29:D29"/>
    <mergeCell ref="B30:D30"/>
    <mergeCell ref="B31:D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25</v>
      </c>
      <c s="2" r="B1" t="s">
        <v>393</v>
      </c>
    </row>
    <row spans="1:2" r="2">
      <c s="3" r="A2" t="s">
        <v>194</v>
      </c>
    </row>
    <row spans="1:2" r="3">
      <c s="6" r="A3" t="n">
        <v>2016</v>
      </c>
      <c s="7" r="B3" t="n">
        <v>10972</v>
      </c>
    </row>
    <row spans="1:2" r="4">
      <c s="6" r="A4" t="n">
        <v>2017</v>
      </c>
      <c s="6" r="B4" t="n">
        <v>9283</v>
      </c>
    </row>
    <row spans="1:2" r="5">
      <c s="6" r="A5" t="n">
        <v>2018</v>
      </c>
      <c s="6" r="B5" t="n">
        <v>9281</v>
      </c>
    </row>
    <row spans="1:2" r="6">
      <c s="6" r="A6" t="n">
        <v>2019</v>
      </c>
      <c s="6" r="B6" t="n">
        <v>8793</v>
      </c>
    </row>
    <row spans="1:2" r="7">
      <c s="6" r="A7" t="n">
        <v>2020</v>
      </c>
      <c s="6" r="B7" t="n">
        <v>8437</v>
      </c>
    </row>
    <row spans="1:2" r="8">
      <c s="4" r="A8" t="s">
        <v>426</v>
      </c>
      <c s="7" r="B8" t="n">
        <v>34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427</v>
      </c>
      <c s="2" r="B1" t="s">
        <v>1</v>
      </c>
    </row>
    <row spans="1:3" r="2">
      <c s="2" r="B2" t="s">
        <v>393</v>
      </c>
    </row>
    <row spans="1:3" r="3">
      <c s="3" r="A3" t="s">
        <v>197</v>
      </c>
    </row>
    <row spans="1:3" r="4">
      <c s="4" r="A4" t="s">
        <v>428</v>
      </c>
      <c s="7" r="B4" t="n">
        <v>183</v>
      </c>
      <c s="4" r="C4" t="s">
        <v>24</v>
      </c>
    </row>
    <row spans="1:3" r="5">
      <c s="4" r="A5" t="s">
        <v>429</v>
      </c>
      <c s="6" r="B5" t="n">
        <v>65</v>
      </c>
      <c s="4" r="C5" t="s">
        <v>24</v>
      </c>
    </row>
    <row spans="1:3" r="6">
      <c s="4" r="A6" t="s">
        <v>430</v>
      </c>
      <c s="6" r="B6" t="n">
        <v>-46</v>
      </c>
      <c s="4" r="C6" t="s">
        <v>24</v>
      </c>
    </row>
    <row spans="1:3" r="7">
      <c s="4" r="A7" t="s">
        <v>431</v>
      </c>
      <c s="6" r="B7" t="n">
        <v>-32</v>
      </c>
      <c s="4" r="C7" t="s">
        <v>432</v>
      </c>
    </row>
    <row spans="1:3" r="8">
      <c s="4" r="A8" t="s">
        <v>433</v>
      </c>
      <c s="6" r="B8" t="n">
        <v>170</v>
      </c>
      <c s="4" r="C8" t="s">
        <v>24</v>
      </c>
    </row>
    <row spans="1:3" r="9">
      <c s="4" r="A9" t="s">
        <v>434</v>
      </c>
      <c s="6" r="B9" t="n">
        <v>-567</v>
      </c>
      <c s="4" r="C9" t="s">
        <v>435</v>
      </c>
    </row>
    <row spans="1:3" r="10">
      <c s="4" r="A10" t="s">
        <v>436</v>
      </c>
      <c s="6" r="B10" t="n">
        <v>-304</v>
      </c>
      <c s="4" r="C10" t="s">
        <v>435</v>
      </c>
    </row>
    <row spans="1:3" r="11">
      <c s="4" r="A11" t="s">
        <v>437</v>
      </c>
      <c s="6" r="B11" t="n">
        <v>109</v>
      </c>
      <c s="4" r="C11" t="s">
        <v>435</v>
      </c>
    </row>
    <row spans="1:3" r="12">
      <c s="4" r="A12" t="s">
        <v>438</v>
      </c>
      <c s="6" r="B12" t="n">
        <v>98</v>
      </c>
      <c s="4" r="C12" t="s">
        <v>439</v>
      </c>
    </row>
    <row spans="1:3" r="13">
      <c s="4" r="A13" t="s">
        <v>440</v>
      </c>
      <c s="7" r="B13" t="n">
        <v>-664</v>
      </c>
      <c s="4" r="C13" t="s">
        <v>435</v>
      </c>
    </row>
    <row spans="1:3" r="14">
      <c r="A14" t="n"/>
    </row>
    <row spans="1:3" r="15">
      <c s="4" r="A15" t="s">
        <v>24</v>
      </c>
      <c s="4" r="B15" t="s">
        <v>441</v>
      </c>
    </row>
    <row spans="1:3" r="16">
      <c s="4" r="A16" t="s">
        <v>399</v>
      </c>
      <c s="4" r="B16" t="s">
        <v>442</v>
      </c>
    </row>
    <row spans="1:3" r="17">
      <c s="4" r="A17" t="s">
        <v>435</v>
      </c>
      <c s="4" r="B17" t="s">
        <v>443</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444</v>
      </c>
      <c s="2" r="B1" t="s">
        <v>1</v>
      </c>
    </row>
    <row spans="1:3" r="2">
      <c s="2" r="B2" t="s">
        <v>393</v>
      </c>
    </row>
    <row spans="1:3" r="3">
      <c s="3" r="A3" t="s">
        <v>197</v>
      </c>
    </row>
    <row spans="1:3" r="4">
      <c s="4" r="A4" t="s">
        <v>445</v>
      </c>
      <c s="7" r="B4" t="n">
        <v>593</v>
      </c>
      <c s="4" r="C4" t="s">
        <v>24</v>
      </c>
    </row>
    <row spans="1:3" r="5">
      <c s="4" r="A5" t="s">
        <v>446</v>
      </c>
      <c s="6" r="B5" t="n">
        <v>34</v>
      </c>
      <c s="4" r="C5" t="s">
        <v>24</v>
      </c>
    </row>
    <row spans="1:3" r="6">
      <c s="4" r="A6" t="s">
        <v>447</v>
      </c>
      <c s="6" r="B6" t="n">
        <v>-102</v>
      </c>
      <c s="4" r="C6" t="s">
        <v>432</v>
      </c>
    </row>
    <row spans="1:3" r="7">
      <c s="4" r="A7" t="s">
        <v>448</v>
      </c>
      <c s="6" r="B7" t="n">
        <v>525</v>
      </c>
      <c s="4" r="C7" t="s">
        <v>24</v>
      </c>
    </row>
    <row spans="1:3" r="8">
      <c s="4" r="A8" t="s">
        <v>449</v>
      </c>
      <c s="6" r="B8" t="n">
        <v>-593</v>
      </c>
      <c s="4" r="C8" t="s">
        <v>435</v>
      </c>
    </row>
    <row spans="1:3" r="9">
      <c s="4" r="A9" t="s">
        <v>450</v>
      </c>
      <c s="6" r="B9" t="n">
        <v>-34</v>
      </c>
      <c s="4" r="C9" t="s">
        <v>435</v>
      </c>
    </row>
    <row spans="1:3" r="10">
      <c s="4" r="A10" t="s">
        <v>451</v>
      </c>
      <c s="6" r="B10" t="n">
        <v>102</v>
      </c>
      <c s="4" r="C10" t="s">
        <v>439</v>
      </c>
    </row>
    <row spans="1:3" r="11">
      <c s="4" r="A11" t="s">
        <v>452</v>
      </c>
      <c s="7" r="B11" t="n">
        <v>-525</v>
      </c>
      <c s="4" r="C11" t="s">
        <v>435</v>
      </c>
    </row>
    <row spans="1:3" r="12">
      <c r="A12" t="n"/>
    </row>
    <row spans="1:3" r="13">
      <c s="4" r="A13" t="s">
        <v>24</v>
      </c>
      <c s="4" r="B13" t="s">
        <v>441</v>
      </c>
    </row>
    <row spans="1:3" r="14">
      <c s="4" r="A14" t="s">
        <v>399</v>
      </c>
      <c s="4" r="B14" t="s">
        <v>442</v>
      </c>
    </row>
    <row spans="1:3" r="15">
      <c s="4" r="A15" t="s">
        <v>435</v>
      </c>
      <c s="4" r="B15" t="s">
        <v>443</v>
      </c>
    </row>
  </sheetData>
  <mergeCells count="7">
    <mergeCell ref="A1:A2"/>
    <mergeCell ref="B1:C1"/>
    <mergeCell ref="B2:C2"/>
    <mergeCell ref="A12:C12"/>
    <mergeCell ref="B13:C13"/>
    <mergeCell ref="B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21"/>
  </cols>
  <sheetData>
    <row spans="1:7" r="1">
      <c s="1" r="A1" t="s">
        <v>453</v>
      </c>
      <c s="2" r="B1" t="s">
        <v>1</v>
      </c>
      <c r="C1" t="n"/>
      <c r="E1" t="n"/>
    </row>
    <row spans="1:7" r="2">
      <c s="2" r="B2" t="s">
        <v>454</v>
      </c>
      <c s="2" r="C2" t="s">
        <v>455</v>
      </c>
      <c s="2" r="D2" t="s">
        <v>393</v>
      </c>
      <c s="2" r="E2" t="s">
        <v>456</v>
      </c>
      <c s="2" r="F2" t="s">
        <v>457</v>
      </c>
      <c s="2" r="G2" t="s">
        <v>296</v>
      </c>
    </row>
    <row spans="1:7" r="3">
      <c s="4" r="A3" t="s">
        <v>458</v>
      </c>
    </row>
    <row spans="1:7" r="4">
      <c s="3" r="A4" t="s">
        <v>459</v>
      </c>
    </row>
    <row spans="1:7" r="5">
      <c s="4" r="A5" t="s">
        <v>460</v>
      </c>
      <c s="14" r="C5" t="n">
        <v>150</v>
      </c>
    </row>
    <row spans="1:7" r="6">
      <c s="4" r="A6" t="s">
        <v>461</v>
      </c>
      <c s="15" r="C6" t="n">
        <v>137.1</v>
      </c>
      <c s="10" r="D6" t="n">
        <v>9.199999999999999</v>
      </c>
      <c s="16" r="F6" t="n">
        <v>139.6</v>
      </c>
      <c s="10" r="G6" t="n">
        <v>11.4</v>
      </c>
    </row>
    <row spans="1:7" r="7">
      <c s="4" r="A7" t="s">
        <v>462</v>
      </c>
    </row>
    <row spans="1:7" r="8">
      <c s="3" r="A8" t="s">
        <v>459</v>
      </c>
    </row>
    <row spans="1:7" r="9">
      <c s="4" r="A9" t="s">
        <v>460</v>
      </c>
      <c s="14" r="C9" t="n">
        <v>50</v>
      </c>
    </row>
    <row spans="1:7" r="10">
      <c s="4" r="A10" t="s">
        <v>463</v>
      </c>
      <c s="4" r="B10" t="s">
        <v>464</v>
      </c>
      <c s="4" r="C10" t="s">
        <v>464</v>
      </c>
      <c s="4" r="D10" t="s">
        <v>464</v>
      </c>
    </row>
    <row spans="1:7" r="11">
      <c s="4" r="A11" t="s">
        <v>465</v>
      </c>
    </row>
    <row spans="1:7" r="12">
      <c s="3" r="A12" t="s">
        <v>459</v>
      </c>
    </row>
    <row spans="1:7" r="13">
      <c s="4" r="A13" t="s">
        <v>460</v>
      </c>
      <c s="17" r="B13" t="n">
        <v>10</v>
      </c>
      <c s="10" r="D13" t="n">
        <v>8.800000000000001</v>
      </c>
      <c s="17" r="E13" t="n">
        <v>10</v>
      </c>
    </row>
    <row spans="1:7" r="14">
      <c s="4" r="A14" t="s">
        <v>466</v>
      </c>
      <c s="4" r="B14" t="s">
        <v>467</v>
      </c>
    </row>
    <row spans="1:7" r="15">
      <c s="4" r="A15" t="s">
        <v>463</v>
      </c>
      <c s="4" r="B15" t="s">
        <v>468</v>
      </c>
      <c s="4" r="C15" t="s">
        <v>468</v>
      </c>
      <c s="4" r="D15" t="s">
        <v>468</v>
      </c>
    </row>
  </sheetData>
  <mergeCells count="3">
    <mergeCell ref="A1:A2"/>
    <mergeCell ref="C1:D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s="1" r="A1" t="s">
        <v>469</v>
      </c>
      <c s="2" r="B1" t="s">
        <v>470</v>
      </c>
      <c s="2" r="C1" t="s">
        <v>2</v>
      </c>
      <c s="2" r="D1" t="s">
        <v>83</v>
      </c>
      <c s="2" r="E1" t="s">
        <v>2</v>
      </c>
      <c s="2" r="F1" t="s">
        <v>83</v>
      </c>
    </row>
    <row spans="1:6" r="2">
      <c s="3" r="A2" t="s">
        <v>203</v>
      </c>
    </row>
    <row spans="1:6" r="3">
      <c s="4" r="A3" t="s">
        <v>471</v>
      </c>
      <c s="4" r="C3" t="s">
        <v>472</v>
      </c>
      <c s="4" r="E3" t="s">
        <v>472</v>
      </c>
    </row>
    <row spans="1:6" r="4">
      <c s="4" r="A4" t="s">
        <v>473</v>
      </c>
      <c s="7" r="C4" t="n">
        <v>700</v>
      </c>
      <c s="7" r="D4" t="n">
        <v>800</v>
      </c>
      <c s="7" r="E4" t="n">
        <v>2100</v>
      </c>
      <c s="7" r="F4" t="n">
        <v>2200</v>
      </c>
    </row>
    <row spans="1:6" r="5">
      <c s="4" r="A5" t="s">
        <v>474</v>
      </c>
      <c s="6" r="C5" t="n">
        <v>40</v>
      </c>
      <c s="7" r="D5" t="n">
        <v>40</v>
      </c>
      <c s="6" r="E5" t="n">
        <v>100</v>
      </c>
      <c s="7" r="F5" t="n">
        <v>200</v>
      </c>
    </row>
    <row spans="1:6" r="6">
      <c s="4" r="A6" t="s">
        <v>475</v>
      </c>
      <c s="7" r="B6" t="n">
        <v>8800</v>
      </c>
    </row>
    <row spans="1:6" r="7">
      <c s="4" r="A7" t="s">
        <v>476</v>
      </c>
      <c s="7" r="C7" t="n">
        <v>61000</v>
      </c>
      <c s="7" r="E7" t="n">
        <v>6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2"/>
    <col customWidth="1" max="2" min="2" width="21"/>
    <col customWidth="1" max="3" min="3" width="27"/>
    <col customWidth="1" max="4" min="4" width="27"/>
    <col customWidth="1" max="5" min="5" width="23"/>
    <col customWidth="1" max="6" min="6" width="27"/>
    <col customWidth="1" max="7" min="7" width="27"/>
    <col customWidth="1" max="8" min="8" width="21"/>
  </cols>
  <sheetData>
    <row spans="1:8" r="1">
      <c s="1" r="A1" t="s">
        <v>477</v>
      </c>
      <c s="2" r="B1" t="s">
        <v>478</v>
      </c>
      <c s="2" r="C1" t="s">
        <v>479</v>
      </c>
      <c s="2" r="D1" t="s">
        <v>480</v>
      </c>
      <c s="2" r="E1" t="s">
        <v>481</v>
      </c>
      <c s="2" r="F1" t="s">
        <v>479</v>
      </c>
      <c s="2" r="G1" t="s">
        <v>480</v>
      </c>
      <c s="2" r="H1" t="s">
        <v>393</v>
      </c>
    </row>
    <row spans="1:8" r="2">
      <c s="4" r="A2" t="s">
        <v>482</v>
      </c>
      <c s="6" r="C2" t="n">
        <v>1328699</v>
      </c>
      <c s="6" r="D2" t="n">
        <v>0</v>
      </c>
      <c s="6" r="E2" t="n">
        <v>2077912</v>
      </c>
      <c s="6" r="F2" t="n">
        <v>2077912</v>
      </c>
      <c s="6" r="G2" t="n">
        <v>0</v>
      </c>
    </row>
    <row spans="1:8" r="3">
      <c s="4" r="A3" t="s">
        <v>483</v>
      </c>
      <c s="7" r="C3" t="n">
        <v>12700</v>
      </c>
      <c s="7" r="D3" t="n">
        <v>0</v>
      </c>
      <c s="7" r="F3" t="n">
        <v>23900</v>
      </c>
      <c s="7" r="G3" t="n">
        <v>0</v>
      </c>
    </row>
    <row spans="1:8" r="4">
      <c s="4" r="A4" t="s">
        <v>484</v>
      </c>
      <c s="7" r="F4" t="n">
        <v>23912</v>
      </c>
    </row>
    <row spans="1:8" r="5">
      <c s="4" r="A5" t="s">
        <v>485</v>
      </c>
    </row>
    <row spans="1:8" r="6">
      <c s="4" r="A6" t="s">
        <v>484</v>
      </c>
      <c s="7" r="B6" t="n">
        <v>100000</v>
      </c>
    </row>
    <row spans="1:8" r="7">
      <c s="4" r="A7" t="s">
        <v>486</v>
      </c>
    </row>
    <row spans="1:8" r="8">
      <c s="4" r="A8" t="s">
        <v>482</v>
      </c>
      <c s="6" r="E8" t="n">
        <v>1837432</v>
      </c>
      <c s="6" r="F8" t="n">
        <v>1837432</v>
      </c>
    </row>
    <row spans="1:8" r="9">
      <c s="4" r="A9" t="s">
        <v>484</v>
      </c>
      <c s="16" r="E9" t="n">
        <v>97.40000000000001</v>
      </c>
      <c s="7" r="F9" t="n">
        <v>9200</v>
      </c>
    </row>
    <row spans="1:8" r="10">
      <c s="4" r="A10" t="s">
        <v>487</v>
      </c>
      <c s="4" r="E10" t="s">
        <v>488</v>
      </c>
      <c s="4" r="F10" t="s">
        <v>488</v>
      </c>
    </row>
    <row spans="1:8" r="11">
      <c s="4" r="A11" t="s">
        <v>489</v>
      </c>
      <c s="14" r="E11" t="n">
        <v>15</v>
      </c>
      <c s="7" r="H11" t="n">
        <v>1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0</v>
      </c>
      <c s="2" r="B1" t="s">
        <v>2</v>
      </c>
      <c s="2" r="C1" t="s">
        <v>83</v>
      </c>
    </row>
    <row spans="1:3" r="2">
      <c s="3" r="A2" t="s">
        <v>206</v>
      </c>
    </row>
    <row spans="1:3" r="3">
      <c s="4" r="A3" t="s">
        <v>491</v>
      </c>
      <c s="6" r="B3" t="n">
        <v>45636435</v>
      </c>
      <c s="6" r="C3" t="n">
        <v>46607153</v>
      </c>
    </row>
    <row spans="1:3" r="4">
      <c s="4" r="A4" t="s">
        <v>492</v>
      </c>
      <c s="6" r="B4" t="n">
        <v>-589447</v>
      </c>
      <c s="6" r="C4" t="n">
        <v>-341529</v>
      </c>
    </row>
    <row spans="1:3" r="5">
      <c s="4" r="A5" t="s">
        <v>493</v>
      </c>
      <c s="6" r="B5" t="n">
        <v>45046988</v>
      </c>
      <c s="6" r="C5" t="n">
        <v>462656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 customWidth="1" max="5" min="5" width="15"/>
    <col customWidth="1" max="6" min="6" width="14"/>
  </cols>
  <sheetData>
    <row spans="1:6" r="1">
      <c s="1" r="A1" t="s">
        <v>494</v>
      </c>
      <c s="2" r="C1" t="s">
        <v>82</v>
      </c>
      <c s="2" r="E1" t="s">
        <v>1</v>
      </c>
    </row>
    <row spans="1:6" r="2">
      <c s="2" r="C2" t="s">
        <v>2</v>
      </c>
      <c s="2" r="D2" t="s">
        <v>83</v>
      </c>
      <c s="2" r="E2" t="s">
        <v>2</v>
      </c>
      <c s="2" r="F2" t="s">
        <v>83</v>
      </c>
    </row>
    <row spans="1:6" r="3">
      <c s="3" r="A3" t="s">
        <v>495</v>
      </c>
    </row>
    <row spans="1:6" r="4">
      <c s="4" r="A4" t="s">
        <v>496</v>
      </c>
      <c s="4" r="B4" t="s">
        <v>24</v>
      </c>
      <c s="7" r="E4" t="n">
        <v>-139181</v>
      </c>
    </row>
    <row spans="1:6" r="5">
      <c s="4" r="A5" t="s">
        <v>108</v>
      </c>
      <c s="6" r="E5" t="n">
        <v>-45893</v>
      </c>
    </row>
    <row spans="1:6" r="6">
      <c s="4" r="A6" t="s">
        <v>497</v>
      </c>
      <c s="7" r="C6" t="n">
        <v>642</v>
      </c>
      <c s="7" r="D6" t="n">
        <v>648</v>
      </c>
      <c s="6" r="E6" t="n">
        <v>692</v>
      </c>
      <c s="7" r="F6" t="n">
        <v>422</v>
      </c>
    </row>
    <row spans="1:6" r="7">
      <c s="4" r="A7" t="s">
        <v>498</v>
      </c>
      <c s="6" r="C7" t="n">
        <v>-184382</v>
      </c>
      <c s="6" r="E7" t="n">
        <v>-184382</v>
      </c>
    </row>
    <row spans="1:6" r="8">
      <c s="4" r="A8" t="s">
        <v>499</v>
      </c>
      <c s="6" r="C8" t="n">
        <v>0</v>
      </c>
      <c s="7" r="D8" t="n">
        <v>0</v>
      </c>
      <c s="6" r="E8" t="n">
        <v>0</v>
      </c>
      <c s="7" r="F8" t="n">
        <v>0</v>
      </c>
    </row>
    <row spans="1:6" r="9">
      <c s="4" r="A9" t="s">
        <v>500</v>
      </c>
      <c s="6" r="E9" t="n">
        <v>159</v>
      </c>
    </row>
    <row spans="1:6" r="10">
      <c s="4" r="A10" t="s">
        <v>501</v>
      </c>
    </row>
    <row spans="1:6" r="11">
      <c s="3" r="A11" t="s">
        <v>495</v>
      </c>
    </row>
    <row spans="1:6" r="12">
      <c s="4" r="A12" t="s">
        <v>496</v>
      </c>
      <c s="6" r="E12" t="n">
        <v>-140221</v>
      </c>
    </row>
    <row spans="1:6" r="13">
      <c s="4" r="A13" t="s">
        <v>108</v>
      </c>
      <c s="6" r="E13" t="n">
        <v>-45893</v>
      </c>
    </row>
    <row spans="1:6" r="14">
      <c s="4" r="A14" t="s">
        <v>498</v>
      </c>
      <c s="6" r="C14" t="n">
        <v>-186114</v>
      </c>
      <c s="6" r="E14" t="n">
        <v>-186114</v>
      </c>
    </row>
    <row spans="1:6" r="15">
      <c s="4" r="A15" t="s">
        <v>502</v>
      </c>
    </row>
    <row spans="1:6" r="16">
      <c s="3" r="A16" t="s">
        <v>495</v>
      </c>
    </row>
    <row spans="1:6" r="17">
      <c s="4" r="A17" t="s">
        <v>496</v>
      </c>
      <c s="6" r="E17" t="n">
        <v>1040</v>
      </c>
    </row>
    <row spans="1:6" r="18">
      <c s="4" r="A18" t="s">
        <v>497</v>
      </c>
      <c s="6" r="E18" t="n">
        <v>692</v>
      </c>
    </row>
    <row spans="1:6" r="19">
      <c s="4" r="A19" t="s">
        <v>498</v>
      </c>
      <c s="7" r="C19" t="n">
        <v>1732</v>
      </c>
      <c s="7" r="E19" t="n">
        <v>1732</v>
      </c>
    </row>
    <row spans="1:6" r="20">
      <c r="A20" t="n"/>
    </row>
    <row spans="1:6" r="21">
      <c s="4" r="A21" t="s">
        <v>24</v>
      </c>
      <c s="4" r="B21" t="s">
        <v>66</v>
      </c>
    </row>
  </sheetData>
  <mergeCells count="5">
    <mergeCell ref="A1:B2"/>
    <mergeCell ref="C1:D1"/>
    <mergeCell ref="E1:F1"/>
    <mergeCell ref="A20:E20"/>
    <mergeCell ref="B21:E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42"/>
    <col customWidth="1" max="3" min="3" width="22"/>
    <col customWidth="1" max="4" min="4" width="24"/>
    <col customWidth="1" max="5" min="5" width="36"/>
    <col customWidth="1" max="6" min="6" width="27"/>
    <col customWidth="1" max="7" min="7" width="55"/>
    <col customWidth="1" max="8" min="8" width="27"/>
    <col customWidth="1" max="9" min="9" width="34"/>
    <col customWidth="1" max="10" min="10" width="11"/>
    <col customWidth="1" max="11" min="11" width="4"/>
  </cols>
  <sheetData>
    <row spans="1:11" r="1">
      <c s="1" r="A1" t="s">
        <v>113</v>
      </c>
      <c s="2" r="B1" t="s">
        <v>114</v>
      </c>
      <c s="2" r="C1" t="s">
        <v>115</v>
      </c>
      <c s="2" r="D1" t="s">
        <v>116</v>
      </c>
      <c s="2" r="E1" t="s">
        <v>117</v>
      </c>
      <c s="2" r="F1" t="s">
        <v>118</v>
      </c>
      <c s="2" r="G1" t="s">
        <v>119</v>
      </c>
      <c s="2" r="H1" t="s">
        <v>120</v>
      </c>
      <c s="2" r="I1" t="s">
        <v>121</v>
      </c>
      <c s="2" r="J1" t="s">
        <v>122</v>
      </c>
    </row>
    <row spans="1:11" r="2">
      <c s="4" r="A2" t="s">
        <v>123</v>
      </c>
      <c s="6" r="B2" t="n">
        <v>64736793</v>
      </c>
      <c s="6" r="C2" t="n">
        <v>46679565</v>
      </c>
      <c s="6" r="D2" t="n">
        <v>-18057228</v>
      </c>
    </row>
    <row spans="1:11" r="3">
      <c s="4" r="A3" t="s">
        <v>124</v>
      </c>
      <c s="7" r="B3" t="n">
        <v>64</v>
      </c>
      <c s="7" r="D3" t="n">
        <v>-214520</v>
      </c>
      <c s="7" r="E3" t="n">
        <v>213896</v>
      </c>
      <c s="7" r="F3" t="n">
        <v>617868</v>
      </c>
      <c s="7" r="G3" t="n">
        <v>-139181</v>
      </c>
      <c s="7" r="H3" t="n">
        <v>478127</v>
      </c>
      <c s="7" r="I3" t="n">
        <v>658</v>
      </c>
      <c s="7" r="J3" t="n">
        <v>478785</v>
      </c>
      <c s="4" r="K3" t="s">
        <v>24</v>
      </c>
    </row>
    <row spans="1:11" r="4">
      <c s="4" r="A4" t="s">
        <v>125</v>
      </c>
      <c s="7" r="D4" t="n">
        <v>-23912</v>
      </c>
      <c s="6" r="H4" t="n">
        <v>-23912</v>
      </c>
      <c s="7" r="J4" t="n">
        <v>-23912</v>
      </c>
    </row>
    <row spans="1:11" r="5">
      <c s="4" r="A5" t="s">
        <v>126</v>
      </c>
      <c s="6" r="C5" t="n">
        <v>-2077912</v>
      </c>
      <c s="6" r="D5" t="n">
        <v>-2077912</v>
      </c>
      <c s="6" r="J5" t="n">
        <v>-2077912</v>
      </c>
    </row>
    <row spans="1:11" r="6">
      <c s="4" r="A6" t="s">
        <v>127</v>
      </c>
      <c s="6" r="B6" t="n">
        <v>319492</v>
      </c>
      <c s="6" r="C6" t="n">
        <v>319492</v>
      </c>
    </row>
    <row spans="1:11" r="7">
      <c s="4" r="A7" t="s">
        <v>128</v>
      </c>
      <c s="6" r="E7" t="n">
        <v>3762</v>
      </c>
      <c s="6" r="H7" t="n">
        <v>3762</v>
      </c>
      <c s="7" r="J7" t="n">
        <v>3762</v>
      </c>
    </row>
    <row spans="1:11" r="8">
      <c s="4" r="A8" t="s">
        <v>129</v>
      </c>
      <c s="6" r="B8" t="n">
        <v>323645</v>
      </c>
      <c s="6" r="C8" t="n">
        <v>323645</v>
      </c>
      <c s="6" r="J8" t="n">
        <v>323645</v>
      </c>
    </row>
    <row spans="1:11" r="9">
      <c s="4" r="A9" t="s">
        <v>130</v>
      </c>
      <c s="6" r="E9" t="n">
        <v>2645</v>
      </c>
      <c s="6" r="H9" t="n">
        <v>2645</v>
      </c>
      <c s="7" r="J9" t="n">
        <v>2645</v>
      </c>
    </row>
    <row spans="1:11" r="10">
      <c s="4" r="A10" t="s">
        <v>131</v>
      </c>
      <c s="6" r="E10" t="n">
        <v>67</v>
      </c>
      <c s="6" r="H10" t="n">
        <v>67</v>
      </c>
      <c s="6" r="J10" t="n">
        <v>67</v>
      </c>
    </row>
    <row spans="1:11" r="11">
      <c s="4" r="A11" t="s">
        <v>132</v>
      </c>
      <c s="6" r="E11" t="n">
        <v>14</v>
      </c>
      <c s="6" r="H11" t="n">
        <v>14</v>
      </c>
      <c s="6" r="I11" t="n">
        <v>-14</v>
      </c>
    </row>
    <row spans="1:11" r="12">
      <c s="4" r="A12" t="s">
        <v>133</v>
      </c>
      <c s="6" r="E12" t="n">
        <v>3963</v>
      </c>
      <c s="6" r="H12" t="n">
        <v>3963</v>
      </c>
      <c s="6" r="J12" t="n">
        <v>3963</v>
      </c>
    </row>
    <row spans="1:11" r="13">
      <c s="4" r="A13" t="s">
        <v>134</v>
      </c>
      <c s="6" r="B13" t="n">
        <v>391645</v>
      </c>
      <c s="6" r="C13" t="n">
        <v>391645</v>
      </c>
    </row>
    <row spans="1:11" r="14">
      <c s="4" r="A14" t="s">
        <v>105</v>
      </c>
      <c s="6" r="F14" t="n">
        <v>58098</v>
      </c>
      <c s="6" r="H14" t="n">
        <v>58098</v>
      </c>
      <c s="6" r="I14" t="n">
        <v>1763</v>
      </c>
      <c s="6" r="J14" t="n">
        <v>59861</v>
      </c>
    </row>
    <row spans="1:11" r="15">
      <c s="4" r="A15" t="s">
        <v>135</v>
      </c>
      <c s="6" r="G15" t="n">
        <v>-45201</v>
      </c>
      <c s="6" r="H15" t="n">
        <v>-45201</v>
      </c>
      <c s="6" r="I15" t="n">
        <v>-404</v>
      </c>
      <c s="6" r="J15" t="n">
        <v>-45605</v>
      </c>
    </row>
    <row spans="1:11" r="16">
      <c s="4" r="A16" t="s">
        <v>136</v>
      </c>
      <c s="7" r="B16" t="n">
        <v>64</v>
      </c>
      <c s="7" r="D16" t="n">
        <v>-238432</v>
      </c>
      <c s="7" r="E16" t="n">
        <v>224347</v>
      </c>
      <c s="7" r="F16" t="n">
        <v>675966</v>
      </c>
      <c s="7" r="G16" t="n">
        <v>-184382</v>
      </c>
      <c s="7" r="H16" t="n">
        <v>477563</v>
      </c>
      <c s="7" r="I16" t="n">
        <v>2003</v>
      </c>
      <c s="7" r="J16" t="n">
        <v>479566</v>
      </c>
    </row>
    <row spans="1:11" r="17">
      <c s="4" r="A17" t="s">
        <v>137</v>
      </c>
      <c s="6" r="B17" t="n">
        <v>65771575</v>
      </c>
      <c s="6" r="C17" t="n">
        <v>45636435</v>
      </c>
      <c s="6" r="D17" t="n">
        <v>-20135140</v>
      </c>
      <c s="6" r="J17" t="n">
        <v>45636435</v>
      </c>
    </row>
    <row spans="1:11" r="18">
      <c r="A18" t="n"/>
    </row>
    <row spans="1:11" r="19">
      <c s="4" r="A19" t="s">
        <v>24</v>
      </c>
      <c s="4" r="B19" t="s">
        <v>66</v>
      </c>
    </row>
  </sheetData>
  <mergeCells count="3">
    <mergeCell ref="J1:K1"/>
    <mergeCell ref="A18:K18"/>
    <mergeCell ref="B19:K1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03</v>
      </c>
      <c s="2" r="B1" t="s">
        <v>504</v>
      </c>
      <c s="2" r="C1" t="s">
        <v>505</v>
      </c>
      <c s="2" r="D1" t="s">
        <v>506</v>
      </c>
      <c s="2" r="E1" t="s">
        <v>507</v>
      </c>
      <c s="2" r="F1" t="s">
        <v>508</v>
      </c>
      <c s="2" r="G1" t="s">
        <v>2</v>
      </c>
      <c s="2" r="H1" t="s">
        <v>333</v>
      </c>
      <c s="2" r="I1" t="s">
        <v>83</v>
      </c>
      <c s="2" r="J1" t="s">
        <v>334</v>
      </c>
      <c s="2" r="K1" t="s">
        <v>2</v>
      </c>
      <c s="2" r="L1" t="s">
        <v>83</v>
      </c>
      <c s="2" r="M1" t="s">
        <v>23</v>
      </c>
    </row>
    <row spans="1:13" r="2">
      <c s="3" r="A2" t="s">
        <v>509</v>
      </c>
    </row>
    <row spans="1:13" r="3">
      <c s="4" r="A3" t="s">
        <v>510</v>
      </c>
      <c s="6" r="L3" t="n">
        <v>464410</v>
      </c>
    </row>
    <row spans="1:13" r="4">
      <c s="4" r="A4" t="s">
        <v>511</v>
      </c>
      <c s="6" r="G4" t="n">
        <v>0</v>
      </c>
      <c s="6" r="K4" t="n">
        <v>373435</v>
      </c>
      <c s="6" r="L4" t="n">
        <v>330967</v>
      </c>
    </row>
    <row spans="1:13" r="5">
      <c s="4" r="A5" t="s">
        <v>145</v>
      </c>
      <c s="7" r="G5" t="n">
        <v>954000</v>
      </c>
      <c s="7" r="I5" t="n">
        <v>731000</v>
      </c>
      <c s="7" r="K5" t="n">
        <v>2645000</v>
      </c>
      <c s="7" r="L5" t="n">
        <v>2682000</v>
      </c>
    </row>
    <row spans="1:13" r="6">
      <c s="4" r="A6" t="s">
        <v>512</v>
      </c>
      <c s="6" r="H6" t="n">
        <v>0</v>
      </c>
      <c s="6" r="J6" t="n">
        <v>0</v>
      </c>
      <c s="6" r="K6" t="n">
        <v>323645</v>
      </c>
      <c s="6" r="L6" t="n">
        <v>748633</v>
      </c>
    </row>
    <row spans="1:13" r="7">
      <c s="4" r="A7" t="s">
        <v>513</v>
      </c>
      <c s="6" r="F7" t="n">
        <v>0</v>
      </c>
      <c s="6" r="G7" t="n">
        <v>0</v>
      </c>
      <c s="6" r="I7" t="n">
        <v>0</v>
      </c>
      <c s="6" r="K7" t="n">
        <v>0</v>
      </c>
      <c s="6" r="L7" t="n">
        <v>0</v>
      </c>
    </row>
    <row spans="1:13" r="8">
      <c s="4" r="A8" t="s">
        <v>514</v>
      </c>
      <c s="7" r="G8" t="n">
        <v>1700000</v>
      </c>
      <c s="7" r="K8" t="n">
        <v>1700000</v>
      </c>
      <c s="7" r="M8" t="n">
        <v>1700000</v>
      </c>
    </row>
    <row spans="1:13" r="9">
      <c s="4" r="A9" t="s">
        <v>515</v>
      </c>
      <c s="7" r="B9" t="n">
        <v>572238</v>
      </c>
      <c s="7" r="K9" t="n">
        <v>3762000</v>
      </c>
    </row>
    <row spans="1:13" r="10">
      <c s="4" r="A10" t="s">
        <v>74</v>
      </c>
      <c s="6" r="B10" t="n">
        <v>336584</v>
      </c>
      <c s="6" r="G10" t="n">
        <v>45636435</v>
      </c>
      <c s="6" r="I10" t="n">
        <v>336584</v>
      </c>
      <c s="6" r="K10" t="n">
        <v>45636435</v>
      </c>
      <c s="6" r="L10" t="n">
        <v>336584</v>
      </c>
      <c s="6" r="M10" t="n">
        <v>46679565</v>
      </c>
    </row>
    <row spans="1:13" r="11">
      <c s="4" r="A11" t="s">
        <v>516</v>
      </c>
      <c s="4" r="K11" t="s">
        <v>54</v>
      </c>
      <c s="4" r="L11" t="s">
        <v>339</v>
      </c>
    </row>
    <row spans="1:13" r="12">
      <c s="4" r="A12" t="s">
        <v>517</v>
      </c>
      <c s="4" r="K12" t="s">
        <v>54</v>
      </c>
      <c s="4" r="L12" t="s">
        <v>518</v>
      </c>
    </row>
    <row spans="1:13" r="13">
      <c s="4" r="A13" t="s">
        <v>519</v>
      </c>
      <c s="4" r="L13" t="s">
        <v>337</v>
      </c>
    </row>
    <row spans="1:13" r="14">
      <c s="4" r="A14" t="s">
        <v>520</v>
      </c>
      <c s="4" r="K14" t="s">
        <v>521</v>
      </c>
    </row>
    <row spans="1:13" r="15">
      <c s="4" r="A15" t="s">
        <v>522</v>
      </c>
      <c s="4" r="K15" t="s">
        <v>523</v>
      </c>
    </row>
    <row spans="1:13" r="16">
      <c s="4" r="A16" t="s">
        <v>524</v>
      </c>
      <c s="4" r="F16" t="s">
        <v>525</v>
      </c>
    </row>
    <row spans="1:13" r="17">
      <c s="4" r="A17" t="s">
        <v>526</v>
      </c>
      <c s="9" r="C17" t="n">
        <v>11.23</v>
      </c>
      <c s="9" r="F17" t="n">
        <v>19.41</v>
      </c>
    </row>
    <row spans="1:13" r="18">
      <c s="4" r="A18" t="s">
        <v>527</v>
      </c>
    </row>
    <row spans="1:13" r="19">
      <c s="3" r="A19" t="s">
        <v>509</v>
      </c>
    </row>
    <row spans="1:13" r="20">
      <c s="4" r="A20" t="s">
        <v>510</v>
      </c>
      <c s="6" r="G20" t="n">
        <v>0</v>
      </c>
      <c s="6" r="K20" t="n">
        <v>0</v>
      </c>
    </row>
    <row spans="1:13" r="21">
      <c s="4" r="A21" t="s">
        <v>528</v>
      </c>
      <c s="7" r="I21" t="n">
        <v>800000</v>
      </c>
      <c s="7" r="K21" t="n">
        <v>3800000</v>
      </c>
      <c s="7" r="L21" t="n">
        <v>1800000</v>
      </c>
    </row>
    <row spans="1:13" r="22">
      <c s="4" r="A22" t="s">
        <v>512</v>
      </c>
      <c s="6" r="I22" t="n">
        <v>60000</v>
      </c>
      <c s="6" r="K22" t="n">
        <v>323645</v>
      </c>
      <c s="6" r="L22" t="n">
        <v>176395</v>
      </c>
    </row>
    <row spans="1:13" r="23">
      <c s="4" r="A23" t="s">
        <v>529</v>
      </c>
      <c s="7" r="G23" t="n">
        <v>1100000</v>
      </c>
      <c s="7" r="K23" t="n">
        <v>1100000</v>
      </c>
    </row>
    <row spans="1:13" r="24">
      <c s="4" r="A24" t="s">
        <v>530</v>
      </c>
      <c s="4" r="K24" t="s">
        <v>531</v>
      </c>
    </row>
    <row spans="1:13" r="25">
      <c s="4" r="A25" t="s">
        <v>532</v>
      </c>
    </row>
    <row spans="1:13" r="26">
      <c s="3" r="A26" t="s">
        <v>509</v>
      </c>
    </row>
    <row spans="1:13" r="27">
      <c s="4" r="A27" t="s">
        <v>510</v>
      </c>
      <c s="6" r="D27" t="n">
        <v>319492</v>
      </c>
      <c s="6" r="E27" t="n">
        <v>71530</v>
      </c>
      <c s="6" r="F27" t="n">
        <v>141707</v>
      </c>
    </row>
    <row spans="1:13" r="28">
      <c s="4" r="A28" t="s">
        <v>533</v>
      </c>
      <c s="7" r="I28" t="n">
        <v>2400000</v>
      </c>
      <c s="7" r="K28" t="n">
        <v>1400000</v>
      </c>
      <c s="7" r="L28" t="n">
        <v>3200000</v>
      </c>
    </row>
    <row spans="1:13" r="29">
      <c s="4" r="A29" t="s">
        <v>529</v>
      </c>
      <c s="7" r="G29" t="n">
        <v>2000000</v>
      </c>
      <c s="7" r="K29" t="n">
        <v>2000000</v>
      </c>
    </row>
    <row spans="1:13" r="30">
      <c s="4" r="A30" t="s">
        <v>530</v>
      </c>
      <c s="4" r="K30" t="s">
        <v>531</v>
      </c>
    </row>
    <row spans="1:13" r="31">
      <c s="4" r="A31" t="s">
        <v>522</v>
      </c>
      <c s="4" r="F31" t="s">
        <v>521</v>
      </c>
    </row>
    <row spans="1:13" r="32">
      <c s="4" r="A32" t="s">
        <v>534</v>
      </c>
      <c s="7" r="F32" t="n">
        <v>0</v>
      </c>
    </row>
    <row spans="1:13" r="33">
      <c s="4" r="A33" t="s">
        <v>535</v>
      </c>
    </row>
    <row spans="1:13" r="34">
      <c s="3" r="A34" t="s">
        <v>509</v>
      </c>
    </row>
    <row spans="1:13" r="35">
      <c s="4" r="A35" t="s">
        <v>510</v>
      </c>
      <c s="6" r="D35" t="n">
        <v>17955</v>
      </c>
      <c s="6" r="E35" t="n">
        <v>71530</v>
      </c>
      <c s="6" r="F35" t="n">
        <v>14081</v>
      </c>
    </row>
    <row spans="1:13" r="36">
      <c s="4" r="A36" t="s">
        <v>516</v>
      </c>
      <c s="4" r="E36" t="s">
        <v>536</v>
      </c>
    </row>
    <row spans="1:13" r="37">
      <c s="4" r="A37" t="s">
        <v>517</v>
      </c>
      <c s="4" r="E37" t="s">
        <v>537</v>
      </c>
    </row>
    <row spans="1:13" r="38">
      <c s="4" r="A38" t="s">
        <v>519</v>
      </c>
      <c s="4" r="E38" t="s">
        <v>337</v>
      </c>
    </row>
    <row spans="1:13" r="39">
      <c s="4" r="A39" t="s">
        <v>538</v>
      </c>
    </row>
    <row spans="1:13" r="40">
      <c s="3" r="A40" t="s">
        <v>509</v>
      </c>
    </row>
    <row spans="1:13" r="41">
      <c s="4" r="A41" t="s">
        <v>510</v>
      </c>
      <c s="6" r="D41" t="n">
        <v>301537</v>
      </c>
      <c s="6" r="E41" t="n">
        <v>127626</v>
      </c>
      <c s="6" r="F41" t="n">
        <v>127626</v>
      </c>
    </row>
    <row spans="1:13" r="42">
      <c s="4" r="A42" t="s">
        <v>516</v>
      </c>
      <c s="4" r="F42" t="s">
        <v>539</v>
      </c>
    </row>
    <row spans="1:13" r="43">
      <c s="4" r="A43" t="s">
        <v>517</v>
      </c>
      <c s="4" r="F43" t="s">
        <v>540</v>
      </c>
    </row>
    <row spans="1:13" r="44">
      <c s="4" r="A44" t="s">
        <v>519</v>
      </c>
      <c s="4" r="F44" t="s">
        <v>337</v>
      </c>
    </row>
    <row spans="1:13" r="45">
      <c s="4" r="A45" t="s">
        <v>541</v>
      </c>
    </row>
    <row spans="1:13" r="46">
      <c s="3" r="A46" t="s">
        <v>509</v>
      </c>
    </row>
    <row spans="1:13" r="47">
      <c s="4" r="A47" t="s">
        <v>542</v>
      </c>
      <c s="9" r="K47" t="n">
        <v>2.88</v>
      </c>
    </row>
    <row spans="1:13" r="48">
      <c s="4" r="A48" t="s">
        <v>543</v>
      </c>
    </row>
    <row spans="1:13" r="49">
      <c s="3" r="A49" t="s">
        <v>509</v>
      </c>
    </row>
    <row spans="1:13" r="50">
      <c s="4" r="A50" t="s">
        <v>542</v>
      </c>
      <c s="18" r="K50" t="n">
        <v>3.3</v>
      </c>
    </row>
    <row spans="1:13" r="51">
      <c s="4" r="A51" t="s">
        <v>544</v>
      </c>
    </row>
    <row spans="1:13" r="52">
      <c s="3" r="A52" t="s">
        <v>509</v>
      </c>
    </row>
    <row spans="1:13" r="53">
      <c s="4" r="A53" t="s">
        <v>542</v>
      </c>
      <c s="18" r="K53" t="n">
        <v>3.76</v>
      </c>
    </row>
    <row spans="1:13" r="54">
      <c s="4" r="A54" t="s">
        <v>545</v>
      </c>
    </row>
    <row spans="1:13" r="55">
      <c s="3" r="A55" t="s">
        <v>509</v>
      </c>
    </row>
    <row spans="1:13" r="56">
      <c s="4" r="A56" t="s">
        <v>546</v>
      </c>
      <c s="18" r="K56" t="n">
        <v>3.3</v>
      </c>
    </row>
    <row spans="1:13" r="57">
      <c s="4" r="A57" t="s">
        <v>547</v>
      </c>
    </row>
    <row spans="1:13" r="58">
      <c s="3" r="A58" t="s">
        <v>509</v>
      </c>
    </row>
    <row spans="1:13" r="59">
      <c s="4" r="A59" t="s">
        <v>548</v>
      </c>
      <c s="18" r="K59" t="n">
        <v>3.76</v>
      </c>
    </row>
    <row spans="1:13" r="60">
      <c s="4" r="A60" t="s">
        <v>549</v>
      </c>
    </row>
    <row spans="1:13" r="61">
      <c s="3" r="A61" t="s">
        <v>509</v>
      </c>
    </row>
    <row spans="1:13" r="62">
      <c s="4" r="A62" t="s">
        <v>548</v>
      </c>
      <c s="9" r="K62" t="n">
        <v>2.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26"/>
    <col customWidth="1" max="8" min="8" width="26"/>
    <col customWidth="1" max="9" min="9" width="25"/>
    <col customWidth="1" max="10" min="10" width="25"/>
  </cols>
  <sheetData>
    <row spans="1:10" r="1">
      <c s="1" r="A1" t="s">
        <v>550</v>
      </c>
      <c s="2" r="B1" t="s">
        <v>551</v>
      </c>
      <c s="2" r="C1" t="s">
        <v>82</v>
      </c>
      <c s="2" r="G1" t="s">
        <v>1</v>
      </c>
      <c s="2" r="I1" t="s">
        <v>295</v>
      </c>
    </row>
    <row spans="1:10" r="2">
      <c s="2" r="B2" t="s">
        <v>508</v>
      </c>
      <c s="2" r="C2" t="s">
        <v>2</v>
      </c>
      <c s="2" r="D2" t="s">
        <v>333</v>
      </c>
      <c s="2" r="E2" t="s">
        <v>83</v>
      </c>
      <c s="2" r="F2" t="s">
        <v>334</v>
      </c>
      <c s="2" r="G2" t="s">
        <v>2</v>
      </c>
      <c s="2" r="H2" t="s">
        <v>83</v>
      </c>
      <c s="2" r="I2" t="s">
        <v>23</v>
      </c>
      <c s="2" r="J2" t="s">
        <v>552</v>
      </c>
    </row>
    <row spans="1:10" r="3">
      <c s="3" r="A3" t="s">
        <v>212</v>
      </c>
    </row>
    <row spans="1:10" r="4">
      <c s="4" r="A4" t="s">
        <v>553</v>
      </c>
      <c s="6" r="G4" t="n">
        <v>2401169</v>
      </c>
      <c s="6" r="H4" t="n">
        <v>2710392</v>
      </c>
      <c s="6" r="I4" t="n">
        <v>2710392</v>
      </c>
    </row>
    <row spans="1:10" r="5">
      <c s="4" r="A5" t="s">
        <v>554</v>
      </c>
      <c s="6" r="D5" t="n">
        <v>0</v>
      </c>
      <c s="6" r="F5" t="n">
        <v>0</v>
      </c>
      <c s="6" r="G5" t="n">
        <v>-323645</v>
      </c>
      <c s="6" r="H5" t="n">
        <v>-748633</v>
      </c>
    </row>
    <row spans="1:10" r="6">
      <c s="4" r="A6" t="s">
        <v>555</v>
      </c>
      <c s="6" r="H6" t="n">
        <v>464410</v>
      </c>
    </row>
    <row spans="1:10" r="7">
      <c s="4" r="A7" t="s">
        <v>513</v>
      </c>
      <c s="6" r="B7" t="n">
        <v>0</v>
      </c>
      <c s="6" r="C7" t="n">
        <v>0</v>
      </c>
      <c s="6" r="E7" t="n">
        <v>0</v>
      </c>
      <c s="6" r="G7" t="n">
        <v>0</v>
      </c>
      <c s="6" r="H7" t="n">
        <v>0</v>
      </c>
    </row>
    <row spans="1:10" r="8">
      <c s="4" r="A8" t="s">
        <v>556</v>
      </c>
      <c s="6" r="C8" t="n">
        <v>2077524</v>
      </c>
      <c s="6" r="E8" t="n">
        <v>2426169</v>
      </c>
      <c s="6" r="G8" t="n">
        <v>2077524</v>
      </c>
      <c s="6" r="H8" t="n">
        <v>2426169</v>
      </c>
      <c s="6" r="I8" t="n">
        <v>2401169</v>
      </c>
      <c s="6" r="J8" t="n">
        <v>2710392</v>
      </c>
    </row>
    <row spans="1:10" r="9">
      <c s="4" r="A9" t="s">
        <v>557</v>
      </c>
      <c s="6" r="C9" t="n">
        <v>1692952</v>
      </c>
      <c s="6" r="G9" t="n">
        <v>1692952</v>
      </c>
    </row>
    <row spans="1:10" r="10">
      <c s="4" r="A10" t="s">
        <v>558</v>
      </c>
      <c s="6" r="C10" t="n">
        <v>2077524</v>
      </c>
      <c s="6" r="G10" t="n">
        <v>2077524</v>
      </c>
    </row>
    <row spans="1:10" r="11">
      <c s="4" r="A11" t="s">
        <v>559</v>
      </c>
      <c s="9" r="G11" t="n">
        <v>15.34</v>
      </c>
      <c s="9" r="H11" t="n">
        <v>14.16</v>
      </c>
      <c s="9" r="I11" t="n">
        <v>14.16</v>
      </c>
    </row>
    <row spans="1:10" r="12">
      <c s="4" r="A12" t="s">
        <v>560</v>
      </c>
      <c s="18" r="G12" t="n">
        <v>11.62</v>
      </c>
      <c s="18" r="H12" t="n">
        <v>8.640000000000001</v>
      </c>
    </row>
    <row spans="1:10" r="13">
      <c s="4" r="A13" t="s">
        <v>561</v>
      </c>
      <c s="18" r="H13" t="n">
        <v>11.23</v>
      </c>
    </row>
    <row spans="1:10" r="14">
      <c s="4" r="A14" t="s">
        <v>562</v>
      </c>
      <c s="9" r="C14" t="n">
        <v>15.92</v>
      </c>
      <c s="9" r="E14" t="n">
        <v>15.3</v>
      </c>
      <c s="18" r="G14" t="n">
        <v>15.92</v>
      </c>
      <c s="9" r="H14" t="n">
        <v>15.3</v>
      </c>
      <c s="9" r="I14" t="n">
        <v>15.34</v>
      </c>
      <c s="9" r="J14" t="n">
        <v>14.16</v>
      </c>
    </row>
    <row spans="1:10" r="15">
      <c s="4" r="A15" t="s">
        <v>563</v>
      </c>
      <c s="18" r="C15" t="n">
        <v>17.17</v>
      </c>
      <c s="18" r="G15" t="n">
        <v>17.17</v>
      </c>
    </row>
    <row spans="1:10" r="16">
      <c s="4" r="A16" t="s">
        <v>564</v>
      </c>
      <c s="9" r="C16" t="n">
        <v>15.92</v>
      </c>
      <c s="9" r="G16" t="n">
        <v>15.92</v>
      </c>
    </row>
    <row spans="1:10" r="17">
      <c s="4" r="A17" t="s">
        <v>565</v>
      </c>
      <c s="4" r="H17" t="s">
        <v>566</v>
      </c>
    </row>
    <row spans="1:10" r="18">
      <c s="4" r="A18" t="s">
        <v>567</v>
      </c>
      <c s="4" r="G18" t="s">
        <v>568</v>
      </c>
      <c s="4" r="H18" t="s">
        <v>569</v>
      </c>
      <c s="4" r="I18" t="s">
        <v>570</v>
      </c>
      <c s="4" r="J18" t="s">
        <v>571</v>
      </c>
    </row>
    <row spans="1:10" r="19">
      <c s="4" r="A19" t="s">
        <v>572</v>
      </c>
      <c s="4" r="G19" t="s">
        <v>573</v>
      </c>
    </row>
    <row spans="1:10" r="20">
      <c s="4" r="A20" t="s">
        <v>574</v>
      </c>
      <c s="4" r="G20" t="s">
        <v>568</v>
      </c>
    </row>
    <row spans="1:10" r="21">
      <c s="4" r="A21" t="s">
        <v>575</v>
      </c>
      <c s="7" r="G21" t="n">
        <v>11516</v>
      </c>
      <c s="7" r="H21" t="n">
        <v>3909</v>
      </c>
      <c s="7" r="I21" t="n">
        <v>3909</v>
      </c>
    </row>
    <row spans="1:10" r="22">
      <c s="4" r="A22" t="s">
        <v>576</v>
      </c>
      <c s="6" r="G22" t="n">
        <v>2669</v>
      </c>
      <c s="6" r="H22" t="n">
        <v>3750</v>
      </c>
    </row>
    <row spans="1:10" r="23">
      <c s="4" r="A23" t="s">
        <v>577</v>
      </c>
      <c s="7" r="E23" t="n">
        <v>2113</v>
      </c>
      <c s="6" r="H23" t="n">
        <v>2113</v>
      </c>
    </row>
    <row spans="1:10" r="24">
      <c s="4" r="A24" t="s">
        <v>578</v>
      </c>
      <c s="7" r="C24" t="n">
        <v>654</v>
      </c>
      <c s="7" r="E24" t="n">
        <v>4570</v>
      </c>
      <c s="6" r="G24" t="n">
        <v>654</v>
      </c>
      <c s="7" r="H24" t="n">
        <v>4570</v>
      </c>
      <c s="7" r="I24" t="n">
        <v>11516</v>
      </c>
      <c s="7" r="J24" t="n">
        <v>3909</v>
      </c>
    </row>
    <row spans="1:10" r="25">
      <c s="4" r="A25" t="s">
        <v>579</v>
      </c>
      <c s="6" r="C25" t="n">
        <v>516</v>
      </c>
      <c s="6" r="G25" t="n">
        <v>516</v>
      </c>
    </row>
    <row spans="1:10" r="26">
      <c s="4" r="A26" t="s">
        <v>580</v>
      </c>
      <c s="7" r="C26" t="n">
        <v>654</v>
      </c>
      <c s="7" r="G26" t="n">
        <v>654</v>
      </c>
    </row>
    <row spans="1:10" r="27">
      <c s="4" r="A27" t="s">
        <v>581</v>
      </c>
      <c s="9" r="H27" t="n">
        <v>4.55</v>
      </c>
    </row>
    <row spans="1:10" r="28">
      <c s="4" r="A28" t="s">
        <v>582</v>
      </c>
      <c s="9" r="G28" t="n">
        <v>7.35</v>
      </c>
    </row>
    <row spans="1:10" r="29">
      <c s="4" r="A29" t="s">
        <v>583</v>
      </c>
      <c s="9" r="G29" t="n">
        <v>24.46</v>
      </c>
    </row>
  </sheetData>
  <mergeCells count="4">
    <mergeCell ref="A1:A2"/>
    <mergeCell ref="C1:F1"/>
    <mergeCell ref="G1:H1"/>
    <mergeCell ref="I1:J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4</v>
      </c>
      <c s="2" r="B1" t="s">
        <v>1</v>
      </c>
    </row>
    <row spans="1:3" r="2">
      <c s="2" r="B2" t="s">
        <v>2</v>
      </c>
      <c s="2" r="C2" t="s">
        <v>83</v>
      </c>
    </row>
    <row spans="1:3" r="3">
      <c s="3" r="A3" t="s">
        <v>509</v>
      </c>
    </row>
    <row spans="1:3" r="4">
      <c s="4" r="A4" t="s">
        <v>517</v>
      </c>
      <c s="4" r="B4" t="s">
        <v>54</v>
      </c>
      <c s="4" r="C4" t="s">
        <v>518</v>
      </c>
    </row>
    <row spans="1:3" r="5">
      <c s="4" r="A5" t="s">
        <v>585</v>
      </c>
      <c s="4" r="C5" t="s">
        <v>586</v>
      </c>
    </row>
    <row spans="1:3" r="6">
      <c s="4" r="A6" t="s">
        <v>519</v>
      </c>
      <c s="4" r="C6" t="s">
        <v>337</v>
      </c>
    </row>
    <row spans="1:3" r="7">
      <c s="4" r="A7" t="s">
        <v>516</v>
      </c>
      <c s="4" r="B7" t="s">
        <v>54</v>
      </c>
      <c s="4" r="C7" t="s">
        <v>3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587</v>
      </c>
      <c s="2" r="B1" t="s">
        <v>551</v>
      </c>
      <c s="2" r="F1" t="s">
        <v>1</v>
      </c>
    </row>
    <row spans="1:7" r="2">
      <c s="2" r="B2" t="s">
        <v>506</v>
      </c>
      <c s="2" r="C2" t="s">
        <v>588</v>
      </c>
      <c s="2" r="D2" t="s">
        <v>507</v>
      </c>
      <c s="2" r="E2" t="s">
        <v>508</v>
      </c>
      <c s="2" r="F2" t="s">
        <v>2</v>
      </c>
      <c s="2" r="G2" t="s">
        <v>83</v>
      </c>
    </row>
    <row spans="1:7" r="3">
      <c s="3" r="A3" t="s">
        <v>509</v>
      </c>
    </row>
    <row spans="1:7" r="4">
      <c s="4" r="A4" t="s">
        <v>555</v>
      </c>
      <c s="6" r="G4" t="n">
        <v>464410</v>
      </c>
    </row>
    <row spans="1:7" r="5">
      <c s="4" r="A5" t="s">
        <v>589</v>
      </c>
      <c s="6" r="F5" t="n">
        <v>589447</v>
      </c>
      <c s="6" r="G5" t="n">
        <v>341529</v>
      </c>
    </row>
    <row spans="1:7" r="6">
      <c s="4" r="A6" t="s">
        <v>532</v>
      </c>
    </row>
    <row spans="1:7" r="7">
      <c s="3" r="A7" t="s">
        <v>509</v>
      </c>
    </row>
    <row spans="1:7" r="8">
      <c s="4" r="A8" t="s">
        <v>590</v>
      </c>
      <c s="6" r="F8" t="n">
        <v>341529</v>
      </c>
      <c s="6" r="G8" t="n">
        <v>385778</v>
      </c>
    </row>
    <row spans="1:7" r="9">
      <c s="4" r="A9" t="s">
        <v>555</v>
      </c>
      <c s="6" r="B9" t="n">
        <v>319492</v>
      </c>
      <c s="6" r="D9" t="n">
        <v>71530</v>
      </c>
      <c s="6" r="E9" t="n">
        <v>141707</v>
      </c>
    </row>
    <row spans="1:7" r="10">
      <c s="4" r="A10" t="s">
        <v>591</v>
      </c>
      <c s="6" r="B10" t="n">
        <v>-71574</v>
      </c>
      <c s="6" r="C10" t="n">
        <v>-183334</v>
      </c>
      <c s="6" r="E10" t="n">
        <v>-74152</v>
      </c>
    </row>
    <row spans="1:7" r="11">
      <c s="4" r="A11" t="s">
        <v>589</v>
      </c>
      <c s="6" r="F11" t="n">
        <v>589447</v>
      </c>
      <c s="6" r="G11" t="n">
        <v>341529</v>
      </c>
    </row>
    <row spans="1:7" r="12">
      <c s="4" r="A12" t="s">
        <v>592</v>
      </c>
      <c s="7" r="F12" t="n">
        <v>1759</v>
      </c>
      <c s="7" r="G12" t="n">
        <v>3534</v>
      </c>
    </row>
    <row spans="1:7" r="13">
      <c s="4" r="A13" t="s">
        <v>593</v>
      </c>
      <c s="7" r="B13" t="n">
        <v>6406</v>
      </c>
      <c s="7" r="D13" t="n">
        <v>229</v>
      </c>
      <c s="7" r="E13" t="n">
        <v>581</v>
      </c>
    </row>
    <row spans="1:7" r="14">
      <c s="4" r="A14" t="s">
        <v>594</v>
      </c>
      <c s="7" r="B14" t="n">
        <v>1435</v>
      </c>
      <c s="7" r="C14" t="n">
        <v>2400</v>
      </c>
      <c s="7" r="E14" t="n">
        <v>828</v>
      </c>
    </row>
    <row spans="1:7" r="15">
      <c s="4" r="A15" t="s">
        <v>595</v>
      </c>
      <c s="7" r="F15" t="n">
        <v>7622</v>
      </c>
      <c s="7" r="G15" t="n">
        <v>1759</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6</v>
      </c>
      <c s="2" r="B1" t="s">
        <v>82</v>
      </c>
      <c s="2" r="D1" t="s">
        <v>1</v>
      </c>
    </row>
    <row spans="1:5" r="2">
      <c s="2" r="B2" t="s">
        <v>2</v>
      </c>
      <c s="2" r="C2" t="s">
        <v>83</v>
      </c>
      <c s="2" r="D2" t="s">
        <v>2</v>
      </c>
      <c s="2" r="E2" t="s">
        <v>83</v>
      </c>
    </row>
    <row spans="1:5" r="3">
      <c s="3" r="A3" t="s">
        <v>509</v>
      </c>
    </row>
    <row spans="1:5" r="4">
      <c s="4" r="A4" t="s">
        <v>145</v>
      </c>
      <c s="7" r="B4" t="n">
        <v>954</v>
      </c>
      <c s="7" r="C4" t="n">
        <v>731</v>
      </c>
      <c s="7" r="D4" t="n">
        <v>2645</v>
      </c>
      <c s="7" r="E4" t="n">
        <v>2682</v>
      </c>
    </row>
    <row spans="1:5" r="5">
      <c s="4" r="A5" t="s">
        <v>122</v>
      </c>
      <c s="7" r="B5" t="n">
        <v>954</v>
      </c>
      <c s="7" r="C5" t="n">
        <v>731</v>
      </c>
      <c s="6" r="D5" t="n">
        <v>2645</v>
      </c>
      <c s="6" r="E5" t="n">
        <v>2682</v>
      </c>
    </row>
    <row spans="1:5" r="6">
      <c s="4" r="A6" t="s">
        <v>597</v>
      </c>
    </row>
    <row spans="1:5" r="7">
      <c s="3" r="A7" t="s">
        <v>509</v>
      </c>
    </row>
    <row spans="1:5" r="8">
      <c s="4" r="A8" t="s">
        <v>145</v>
      </c>
      <c s="4" r="B8" t="s">
        <v>54</v>
      </c>
      <c s="4" r="C8" t="s">
        <v>54</v>
      </c>
    </row>
    <row spans="1:5" r="9">
      <c s="4" r="A9" t="s">
        <v>122</v>
      </c>
      <c s="4" r="B9" t="s">
        <v>54</v>
      </c>
      <c s="4" r="C9" t="s">
        <v>54</v>
      </c>
    </row>
    <row spans="1:5" r="10">
      <c s="4" r="A10" t="s">
        <v>598</v>
      </c>
    </row>
    <row spans="1:5" r="11">
      <c s="3" r="A11" t="s">
        <v>509</v>
      </c>
    </row>
    <row spans="1:5" r="12">
      <c s="4" r="A12" t="s">
        <v>145</v>
      </c>
      <c s="7" r="B12" t="n">
        <v>954</v>
      </c>
      <c s="7" r="C12" t="n">
        <v>731</v>
      </c>
      <c s="6" r="D12" t="n">
        <v>2645</v>
      </c>
      <c s="6" r="E12" t="n">
        <v>2682</v>
      </c>
    </row>
    <row spans="1:5" r="13">
      <c s="4" r="A13" t="s">
        <v>122</v>
      </c>
      <c s="7" r="B13" t="n">
        <v>954</v>
      </c>
      <c s="7" r="C13" t="n">
        <v>731</v>
      </c>
      <c s="7" r="D13" t="n">
        <v>2645</v>
      </c>
      <c s="7" r="E13" t="n">
        <v>26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599</v>
      </c>
      <c s="2" r="B1" t="s">
        <v>1</v>
      </c>
    </row>
    <row spans="1:2" r="2">
      <c s="2" r="B2" t="s">
        <v>600</v>
      </c>
    </row>
    <row spans="1:2" r="3">
      <c s="3" r="A3" t="s">
        <v>601</v>
      </c>
    </row>
    <row spans="1:2" r="4">
      <c s="4" r="A4" t="s">
        <v>582</v>
      </c>
      <c s="9" r="B4" t="n">
        <v>7.35</v>
      </c>
    </row>
    <row spans="1:2" r="5">
      <c s="4" r="A5" t="s">
        <v>583</v>
      </c>
      <c s="9" r="B5" t="n">
        <v>24.46</v>
      </c>
    </row>
    <row spans="1:2" r="6">
      <c s="4" r="A6" t="s">
        <v>527</v>
      </c>
    </row>
    <row spans="1:2" r="7">
      <c s="3" r="A7" t="s">
        <v>601</v>
      </c>
    </row>
    <row spans="1:2" r="8">
      <c s="4" r="A8" t="s">
        <v>602</v>
      </c>
      <c s="6" r="B8" t="n">
        <v>1041938</v>
      </c>
    </row>
    <row spans="1:2" r="9">
      <c s="4" r="A9" t="s">
        <v>582</v>
      </c>
      <c s="9" r="B9" t="n">
        <v>11.23</v>
      </c>
    </row>
    <row spans="1:2" r="10">
      <c s="4" r="A10" t="s">
        <v>583</v>
      </c>
      <c s="9" r="B10" t="n">
        <v>24.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3</v>
      </c>
      <c s="2" r="B1" t="s">
        <v>82</v>
      </c>
      <c s="2" r="D1" t="s">
        <v>1</v>
      </c>
    </row>
    <row spans="1:5" r="2">
      <c s="2" r="B2" t="s">
        <v>2</v>
      </c>
      <c s="2" r="C2" t="s">
        <v>83</v>
      </c>
      <c s="2" r="D2" t="s">
        <v>2</v>
      </c>
      <c s="2" r="E2" t="s">
        <v>83</v>
      </c>
    </row>
    <row spans="1:5" r="3">
      <c s="3" r="A3" t="s">
        <v>215</v>
      </c>
    </row>
    <row spans="1:5" r="4">
      <c s="4" r="A4" t="s">
        <v>604</v>
      </c>
      <c s="7" r="B4" t="n">
        <v>18420</v>
      </c>
      <c s="7" r="C4" t="n">
        <v>24358</v>
      </c>
      <c s="7" r="D4" t="n">
        <v>58098</v>
      </c>
      <c s="7" r="E4" t="n">
        <v>70821</v>
      </c>
    </row>
    <row spans="1:5" r="5">
      <c s="4" r="A5" t="s">
        <v>605</v>
      </c>
      <c s="7" r="B5" t="n">
        <v>18420</v>
      </c>
      <c s="7" r="C5" t="n">
        <v>24358</v>
      </c>
      <c s="7" r="D5" t="n">
        <v>58098</v>
      </c>
      <c s="7" r="E5" t="n">
        <v>70821</v>
      </c>
    </row>
    <row spans="1:5" r="6">
      <c s="4" r="A6" t="s">
        <v>606</v>
      </c>
      <c s="4" r="B6" t="s">
        <v>607</v>
      </c>
      <c s="4" r="C6" t="s">
        <v>607</v>
      </c>
      <c s="4" r="D6" t="s">
        <v>607</v>
      </c>
      <c s="4" r="E6" t="s">
        <v>607</v>
      </c>
    </row>
    <row spans="1:5" r="7">
      <c s="4" r="A7" t="s">
        <v>608</v>
      </c>
      <c s="7" r="B7" t="n">
        <v>18158</v>
      </c>
      <c s="7" r="C7" t="n">
        <v>24102</v>
      </c>
      <c s="7" r="D7" t="n">
        <v>57334</v>
      </c>
      <c s="7" r="E7" t="n">
        <v>70011</v>
      </c>
    </row>
    <row spans="1:5" r="8">
      <c s="4" r="A8" t="s">
        <v>609</v>
      </c>
      <c s="6" r="B8" t="n">
        <v>45683</v>
      </c>
      <c s="6" r="C8" t="n">
        <v>46071</v>
      </c>
      <c s="6" r="D8" t="n">
        <v>46171</v>
      </c>
      <c s="6" r="E8" t="n">
        <v>46235</v>
      </c>
    </row>
    <row spans="1:5" r="9">
      <c s="4" r="A9" t="s">
        <v>610</v>
      </c>
      <c s="6" r="B9" t="n">
        <v>89</v>
      </c>
      <c s="6" r="C9" t="n">
        <v>178</v>
      </c>
      <c s="6" r="D9" t="n">
        <v>288</v>
      </c>
      <c s="6" r="E9" t="n">
        <v>137</v>
      </c>
    </row>
    <row spans="1:5" r="10">
      <c s="4" r="A10" t="s">
        <v>611</v>
      </c>
      <c s="6" r="B10" t="n">
        <v>45772</v>
      </c>
      <c s="6" r="C10" t="n">
        <v>46249</v>
      </c>
      <c s="6" r="D10" t="n">
        <v>46459</v>
      </c>
      <c s="6" r="E10" t="n">
        <v>46372</v>
      </c>
    </row>
    <row spans="1:5" r="11">
      <c s="4" r="A11" t="s">
        <v>612</v>
      </c>
      <c s="9" r="B11" t="n">
        <v>0.4</v>
      </c>
      <c s="9" r="C11" t="n">
        <v>0.52</v>
      </c>
      <c s="9" r="D11" t="n">
        <v>1.24</v>
      </c>
      <c s="9" r="E11" t="n">
        <v>1.51</v>
      </c>
    </row>
    <row spans="1:5" r="12">
      <c s="4" r="A12" t="s">
        <v>613</v>
      </c>
      <c s="9" r="B12" t="n">
        <v>0.4</v>
      </c>
      <c s="9" r="C12" t="n">
        <v>0.52</v>
      </c>
      <c s="9" r="D12" t="n">
        <v>1.23</v>
      </c>
      <c s="9" r="E12" t="n">
        <v>1.51</v>
      </c>
    </row>
    <row spans="1:5" r="13">
      <c s="4" r="A13" t="s">
        <v>614</v>
      </c>
      <c s="6" r="B13" t="n">
        <v>46341</v>
      </c>
      <c s="6" r="C13" t="n">
        <v>46561</v>
      </c>
      <c s="6" r="D13" t="n">
        <v>46786</v>
      </c>
      <c s="6" r="E13" t="n">
        <v>467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15</v>
      </c>
      <c s="2" r="B1" t="s">
        <v>300</v>
      </c>
      <c s="2" r="C1" t="s">
        <v>616</v>
      </c>
      <c s="2" r="D1" t="s">
        <v>83</v>
      </c>
      <c s="2" r="E1" t="s">
        <v>2</v>
      </c>
      <c s="2" r="F1" t="s">
        <v>23</v>
      </c>
      <c s="2" r="G1" t="s">
        <v>301</v>
      </c>
      <c s="2" r="H1" t="s">
        <v>504</v>
      </c>
    </row>
    <row spans="1:8" r="2">
      <c s="4" r="A2" t="s">
        <v>74</v>
      </c>
      <c s="6" r="D2" t="n">
        <v>336584</v>
      </c>
      <c s="6" r="E2" t="n">
        <v>45636435</v>
      </c>
      <c s="6" r="F2" t="n">
        <v>46679565</v>
      </c>
      <c s="6" r="H2" t="n">
        <v>336584</v>
      </c>
    </row>
    <row spans="1:8" r="3">
      <c s="4" r="A3" t="s">
        <v>526</v>
      </c>
      <c s="9" r="D3" t="n">
        <v>13.93</v>
      </c>
    </row>
    <row spans="1:8" r="4">
      <c s="4" r="A4" t="s">
        <v>617</v>
      </c>
      <c s="7" r="C4" t="n">
        <v>1900</v>
      </c>
      <c s="7" r="D4" t="n">
        <v>1895</v>
      </c>
    </row>
    <row spans="1:8" r="5">
      <c s="4" r="A5" t="s">
        <v>238</v>
      </c>
    </row>
    <row spans="1:8" r="6">
      <c s="4" r="A6" t="s">
        <v>307</v>
      </c>
      <c s="6" r="B6" t="n">
        <v>391645</v>
      </c>
    </row>
    <row spans="1:8" r="7">
      <c s="4" r="A7" t="s">
        <v>306</v>
      </c>
      <c s="7" r="B7" t="n">
        <v>4000</v>
      </c>
    </row>
    <row spans="1:8" r="8">
      <c s="4" r="A8" t="s">
        <v>302</v>
      </c>
      <c s="4" r="B8" t="s">
        <v>303</v>
      </c>
      <c s="4" r="G8" t="s">
        <v>3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8</v>
      </c>
      <c s="2" r="B1" t="s">
        <v>82</v>
      </c>
      <c s="2" r="D1" t="s">
        <v>1</v>
      </c>
    </row>
    <row spans="1:5" r="2">
      <c s="2" r="B2" t="s">
        <v>2</v>
      </c>
      <c s="2" r="C2" t="s">
        <v>83</v>
      </c>
      <c s="2" r="D2" t="s">
        <v>2</v>
      </c>
      <c s="2" r="E2" t="s">
        <v>83</v>
      </c>
    </row>
    <row spans="1:5" r="3">
      <c s="3" r="A3" t="s">
        <v>218</v>
      </c>
    </row>
    <row spans="1:5" r="4">
      <c s="4" r="A4" t="s">
        <v>619</v>
      </c>
      <c s="7" r="B4" t="n">
        <v>3341</v>
      </c>
      <c s="7" r="C4" t="n">
        <v>4200</v>
      </c>
      <c s="7" r="D4" t="n">
        <v>11262</v>
      </c>
      <c s="7" r="E4" t="n">
        <v>11940</v>
      </c>
    </row>
    <row spans="1:5" r="5">
      <c s="4" r="A5" t="s">
        <v>620</v>
      </c>
      <c s="6" r="B5" t="n">
        <v>813</v>
      </c>
      <c s="6" r="C5" t="n">
        <v>915</v>
      </c>
      <c s="6" r="D5" t="n">
        <v>2864</v>
      </c>
      <c s="6" r="E5" t="n">
        <v>3328</v>
      </c>
    </row>
    <row spans="1:5" r="6">
      <c s="4" r="A6" t="s">
        <v>621</v>
      </c>
      <c s="7" r="B6" t="n">
        <v>4052</v>
      </c>
      <c s="7" r="C6" t="n">
        <v>3086</v>
      </c>
      <c s="7" r="D6" t="n">
        <v>28374</v>
      </c>
      <c s="7" r="E6" t="n">
        <v>2863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2</v>
      </c>
      <c s="2" r="B1" t="s">
        <v>82</v>
      </c>
      <c s="2" r="D1" t="s">
        <v>1</v>
      </c>
    </row>
    <row spans="1:5" r="2">
      <c s="2" r="B2" t="s">
        <v>2</v>
      </c>
      <c s="2" r="C2" t="s">
        <v>83</v>
      </c>
      <c s="2" r="D2" t="s">
        <v>2</v>
      </c>
      <c s="2" r="E2" t="s">
        <v>83</v>
      </c>
    </row>
    <row spans="1:5" r="3">
      <c s="3" r="A3" t="s">
        <v>623</v>
      </c>
    </row>
    <row spans="1:5" r="4">
      <c s="4" r="A4" t="s">
        <v>624</v>
      </c>
      <c s="7" r="B4" t="n">
        <v>134736</v>
      </c>
      <c s="7" r="C4" t="n">
        <v>151121</v>
      </c>
      <c s="7" r="D4" t="n">
        <v>439490</v>
      </c>
      <c s="7" r="E4" t="n">
        <v>461693</v>
      </c>
    </row>
    <row spans="1:5" r="5">
      <c s="4" r="A5" t="s">
        <v>406</v>
      </c>
    </row>
    <row spans="1:5" r="6">
      <c s="3" r="A6" t="s">
        <v>623</v>
      </c>
    </row>
    <row spans="1:5" r="7">
      <c s="4" r="A7" t="s">
        <v>624</v>
      </c>
      <c s="6" r="B7" t="n">
        <v>44973</v>
      </c>
      <c s="6" r="C7" t="n">
        <v>52640</v>
      </c>
      <c s="6" r="D7" t="n">
        <v>146399</v>
      </c>
      <c s="6" r="E7" t="n">
        <v>160761</v>
      </c>
    </row>
    <row spans="1:5" r="8">
      <c s="4" r="A8" t="s">
        <v>407</v>
      </c>
    </row>
    <row spans="1:5" r="9">
      <c s="3" r="A9" t="s">
        <v>623</v>
      </c>
    </row>
    <row spans="1:5" r="10">
      <c s="4" r="A10" t="s">
        <v>624</v>
      </c>
      <c s="6" r="B10" t="n">
        <v>40588</v>
      </c>
      <c s="6" r="C10" t="n">
        <v>38311</v>
      </c>
      <c s="6" r="D10" t="n">
        <v>122653</v>
      </c>
      <c s="6" r="E10" t="n">
        <v>121981</v>
      </c>
    </row>
    <row spans="1:5" r="11">
      <c s="4" r="A11" t="s">
        <v>408</v>
      </c>
    </row>
    <row spans="1:5" r="12">
      <c s="3" r="A12" t="s">
        <v>623</v>
      </c>
    </row>
    <row spans="1:5" r="13">
      <c s="4" r="A13" t="s">
        <v>624</v>
      </c>
      <c s="6" r="B13" t="n">
        <v>49175</v>
      </c>
      <c s="6" r="C13" t="n">
        <v>60170</v>
      </c>
      <c s="6" r="D13" t="n">
        <v>170438</v>
      </c>
      <c s="6" r="E13" t="n">
        <v>178951</v>
      </c>
    </row>
    <row spans="1:5" r="14">
      <c s="4" r="A14" t="s">
        <v>625</v>
      </c>
    </row>
    <row spans="1:5" r="15">
      <c s="3" r="A15" t="s">
        <v>623</v>
      </c>
    </row>
    <row spans="1:5" r="16">
      <c s="4" r="A16" t="s">
        <v>624</v>
      </c>
      <c s="6" r="B16" t="n">
        <v>145468</v>
      </c>
      <c s="6" r="C16" t="n">
        <v>163140</v>
      </c>
      <c s="6" r="D16" t="n">
        <v>468982</v>
      </c>
      <c s="6" r="E16" t="n">
        <v>498217</v>
      </c>
    </row>
    <row spans="1:5" r="17">
      <c s="4" r="A17" t="s">
        <v>626</v>
      </c>
    </row>
    <row spans="1:5" r="18">
      <c s="3" r="A18" t="s">
        <v>623</v>
      </c>
    </row>
    <row spans="1:5" r="19">
      <c s="4" r="A19" t="s">
        <v>624</v>
      </c>
      <c s="6" r="B19" t="n">
        <v>50594</v>
      </c>
      <c s="6" r="C19" t="n">
        <v>57999</v>
      </c>
      <c s="6" r="D19" t="n">
        <v>158997</v>
      </c>
      <c s="6" r="E19" t="n">
        <v>176678</v>
      </c>
    </row>
    <row spans="1:5" r="20">
      <c s="4" r="A20" t="s">
        <v>627</v>
      </c>
    </row>
    <row spans="1:5" r="21">
      <c s="3" r="A21" t="s">
        <v>623</v>
      </c>
    </row>
    <row spans="1:5" r="22">
      <c s="4" r="A22" t="s">
        <v>624</v>
      </c>
      <c s="6" r="B22" t="n">
        <v>40588</v>
      </c>
      <c s="6" r="C22" t="n">
        <v>38311</v>
      </c>
      <c s="6" r="D22" t="n">
        <v>122653</v>
      </c>
      <c s="6" r="E22" t="n">
        <v>121981</v>
      </c>
    </row>
    <row spans="1:5" r="23">
      <c s="4" r="A23" t="s">
        <v>628</v>
      </c>
    </row>
    <row spans="1:5" r="24">
      <c s="3" r="A24" t="s">
        <v>623</v>
      </c>
    </row>
    <row spans="1:5" r="25">
      <c s="4" r="A25" t="s">
        <v>624</v>
      </c>
      <c s="6" r="B25" t="n">
        <v>54286</v>
      </c>
      <c s="6" r="C25" t="n">
        <v>66830</v>
      </c>
      <c s="6" r="D25" t="n">
        <v>187332</v>
      </c>
      <c s="6" r="E25" t="n">
        <v>199558</v>
      </c>
    </row>
    <row spans="1:5" r="26">
      <c s="4" r="A26" t="s">
        <v>629</v>
      </c>
    </row>
    <row spans="1:5" r="27">
      <c s="3" r="A27" t="s">
        <v>623</v>
      </c>
    </row>
    <row spans="1:5" r="28">
      <c s="4" r="A28" t="s">
        <v>624</v>
      </c>
      <c s="6" r="B28" t="n">
        <v>-10732</v>
      </c>
      <c s="6" r="C28" t="n">
        <v>-12019</v>
      </c>
      <c s="6" r="D28" t="n">
        <v>-29492</v>
      </c>
      <c s="6" r="E28" t="n">
        <v>-36524</v>
      </c>
    </row>
    <row spans="1:5" r="29">
      <c s="4" r="A29" t="s">
        <v>630</v>
      </c>
    </row>
    <row spans="1:5" r="30">
      <c s="3" r="A30" t="s">
        <v>623</v>
      </c>
    </row>
    <row spans="1:5" r="31">
      <c s="4" r="A31" t="s">
        <v>624</v>
      </c>
      <c s="6" r="B31" t="n">
        <v>-5621</v>
      </c>
      <c s="6" r="C31" t="n">
        <v>-5359</v>
      </c>
      <c s="6" r="D31" t="n">
        <v>-12598</v>
      </c>
      <c s="6" r="E31" t="n">
        <v>-15917</v>
      </c>
    </row>
    <row spans="1:5" r="32">
      <c s="4" r="A32" t="s">
        <v>631</v>
      </c>
    </row>
    <row spans="1:5" r="33">
      <c s="3" r="A33" t="s">
        <v>623</v>
      </c>
    </row>
    <row spans="1:5" r="34">
      <c s="4" r="A34" t="s">
        <v>624</v>
      </c>
      <c s="7" r="B34" t="n">
        <v>-5111</v>
      </c>
      <c s="7" r="C34" t="n">
        <v>-6660</v>
      </c>
      <c s="7" r="D34" t="n">
        <v>-16894</v>
      </c>
      <c s="7" r="E34" t="n">
        <v>-206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8</v>
      </c>
      <c s="2" r="B1" t="s">
        <v>82</v>
      </c>
      <c s="2" r="D1" t="s">
        <v>1</v>
      </c>
    </row>
    <row spans="1:5" r="2">
      <c s="2" r="B2" t="s">
        <v>2</v>
      </c>
      <c s="2" r="C2" t="s">
        <v>83</v>
      </c>
      <c s="2" r="D2" t="s">
        <v>2</v>
      </c>
      <c s="2" r="E2" t="s">
        <v>83</v>
      </c>
    </row>
    <row spans="1:5" r="3">
      <c s="3" r="A3" t="s">
        <v>139</v>
      </c>
    </row>
    <row spans="1:5" r="4">
      <c s="4" r="A4" t="s">
        <v>105</v>
      </c>
      <c s="7" r="B4" t="n">
        <v>18870</v>
      </c>
      <c s="7" r="C4" t="n">
        <v>24996</v>
      </c>
      <c s="7" r="D4" t="n">
        <v>59861</v>
      </c>
      <c s="7" r="E4" t="n">
        <v>72511</v>
      </c>
    </row>
    <row spans="1:5" r="5">
      <c s="4" r="A5" t="s">
        <v>89</v>
      </c>
      <c s="6" r="B5" t="n">
        <v>9281</v>
      </c>
      <c s="6" r="C5" t="n">
        <v>10060</v>
      </c>
      <c s="6" r="D5" t="n">
        <v>29982</v>
      </c>
      <c s="6" r="E5" t="n">
        <v>30391</v>
      </c>
    </row>
    <row spans="1:5" r="6">
      <c s="4" r="A6" t="s">
        <v>140</v>
      </c>
      <c s="6" r="B6" t="n">
        <v>-2</v>
      </c>
      <c s="6" r="C6" t="n">
        <v>-65</v>
      </c>
      <c s="6" r="D6" t="n">
        <v>-578</v>
      </c>
      <c s="6" r="E6" t="n">
        <v>-233</v>
      </c>
    </row>
    <row spans="1:5" r="7">
      <c s="4" r="A7" t="s">
        <v>141</v>
      </c>
      <c s="6" r="B7" t="n">
        <v>-2387</v>
      </c>
      <c s="6" r="C7" t="n">
        <v>-449</v>
      </c>
      <c s="6" r="D7" t="n">
        <v>613</v>
      </c>
      <c s="6" r="E7" t="n">
        <v>-270</v>
      </c>
    </row>
    <row spans="1:5" r="8">
      <c s="4" r="A8" t="s">
        <v>142</v>
      </c>
      <c s="6" r="B8" t="n">
        <v>343</v>
      </c>
      <c s="6" r="C8" t="n">
        <v>-23</v>
      </c>
      <c s="6" r="D8" t="n">
        <v>1697</v>
      </c>
      <c s="6" r="E8" t="n">
        <v>1276</v>
      </c>
    </row>
    <row spans="1:5" r="9">
      <c s="4" r="A9" t="s">
        <v>143</v>
      </c>
      <c s="6" r="B9" t="n">
        <v>-29</v>
      </c>
      <c s="6" r="C9" t="n">
        <v>-64</v>
      </c>
      <c s="6" r="D9" t="n">
        <v>-113</v>
      </c>
      <c s="6" r="E9" t="n">
        <v>-295</v>
      </c>
    </row>
    <row spans="1:5" r="10">
      <c s="4" r="A10" t="s">
        <v>144</v>
      </c>
      <c s="6" r="B10" t="n">
        <v>-1909</v>
      </c>
      <c s="6" r="D10" t="n">
        <v>-1909</v>
      </c>
    </row>
    <row spans="1:5" r="11">
      <c s="4" r="A11" t="s">
        <v>145</v>
      </c>
      <c s="6" r="B11" t="n">
        <v>954</v>
      </c>
      <c s="6" r="C11" t="n">
        <v>731</v>
      </c>
      <c s="6" r="D11" t="n">
        <v>2645</v>
      </c>
      <c s="6" r="E11" t="n">
        <v>2682</v>
      </c>
    </row>
    <row spans="1:5" r="12">
      <c s="4" r="A12" t="s">
        <v>146</v>
      </c>
      <c s="6" r="B12" t="n">
        <v>34</v>
      </c>
      <c s="6" r="C12" t="n">
        <v>36</v>
      </c>
      <c s="6" r="D12" t="n">
        <v>103</v>
      </c>
      <c s="6" r="E12" t="n">
        <v>170</v>
      </c>
    </row>
    <row spans="1:5" r="13">
      <c s="4" r="A13" t="s">
        <v>147</v>
      </c>
      <c s="6" r="B13" t="n">
        <v>15914</v>
      </c>
      <c s="6" r="C13" t="n">
        <v>3379</v>
      </c>
      <c s="6" r="D13" t="n">
        <v>-15211</v>
      </c>
      <c s="6" r="E13" t="n">
        <v>5534</v>
      </c>
    </row>
    <row spans="1:5" r="14">
      <c s="4" r="A14" t="s">
        <v>148</v>
      </c>
      <c s="6" r="B14" t="n">
        <v>-340</v>
      </c>
      <c s="6" r="C14" t="n">
        <v>-26</v>
      </c>
      <c s="6" r="D14" t="n">
        <v>-495</v>
      </c>
      <c s="6" r="E14" t="n">
        <v>-2771</v>
      </c>
    </row>
    <row spans="1:5" r="15">
      <c s="4" r="A15" t="s">
        <v>149</v>
      </c>
      <c s="6" r="B15" t="n">
        <v>4009</v>
      </c>
      <c s="6" r="C15" t="n">
        <v>4735</v>
      </c>
      <c s="6" r="D15" t="n">
        <v>1563</v>
      </c>
      <c s="6" r="E15" t="n">
        <v>-7654</v>
      </c>
    </row>
    <row spans="1:5" r="16">
      <c s="4" r="A16" t="s">
        <v>150</v>
      </c>
      <c s="6" r="B16" t="n">
        <v>4479</v>
      </c>
      <c s="6" r="C16" t="n">
        <v>7465</v>
      </c>
      <c s="6" r="D16" t="n">
        <v>3444</v>
      </c>
      <c s="6" r="E16" t="n">
        <v>4113</v>
      </c>
    </row>
    <row spans="1:5" r="17">
      <c s="4" r="A17" t="s">
        <v>151</v>
      </c>
      <c s="6" r="B17" t="n">
        <v>-19</v>
      </c>
      <c s="6" r="C17" t="n">
        <v>-1467</v>
      </c>
      <c s="6" r="D17" t="n">
        <v>-256</v>
      </c>
      <c s="6" r="E17" t="n">
        <v>-2025</v>
      </c>
    </row>
    <row spans="1:5" r="18">
      <c s="4" r="A18" t="s">
        <v>152</v>
      </c>
      <c s="6" r="B18" t="n">
        <v>49198</v>
      </c>
      <c s="6" r="C18" t="n">
        <v>49308</v>
      </c>
      <c s="6" r="D18" t="n">
        <v>81346</v>
      </c>
      <c s="6" r="E18" t="n">
        <v>103429</v>
      </c>
    </row>
    <row spans="1:5" r="19">
      <c s="3" r="A19" t="s">
        <v>153</v>
      </c>
    </row>
    <row spans="1:5" r="20">
      <c s="4" r="A20" t="s">
        <v>154</v>
      </c>
      <c s="6" r="B20" t="n">
        <v>-8053</v>
      </c>
      <c s="6" r="C20" t="n">
        <v>-6307</v>
      </c>
      <c s="6" r="D20" t="n">
        <v>-28698</v>
      </c>
      <c s="6" r="E20" t="n">
        <v>-24822</v>
      </c>
    </row>
    <row spans="1:5" r="21">
      <c s="4" r="A21" t="s">
        <v>155</v>
      </c>
      <c s="6" r="B21" t="n">
        <v>136</v>
      </c>
      <c s="6" r="C21" t="n">
        <v>163</v>
      </c>
      <c s="6" r="D21" t="n">
        <v>753</v>
      </c>
      <c s="6" r="E21" t="n">
        <v>777</v>
      </c>
    </row>
    <row spans="1:5" r="22">
      <c s="4" r="A22" t="s">
        <v>156</v>
      </c>
      <c s="6" r="B22" t="n">
        <v>-8900</v>
      </c>
      <c s="6" r="D22" t="n">
        <v>-8900</v>
      </c>
    </row>
    <row spans="1:5" r="23">
      <c s="4" r="A23" t="s">
        <v>157</v>
      </c>
      <c s="6" r="B23" t="n">
        <v>-1666</v>
      </c>
      <c s="6" r="D23" t="n">
        <v>-1666</v>
      </c>
    </row>
    <row spans="1:5" r="24">
      <c s="4" r="A24" t="s">
        <v>158</v>
      </c>
      <c s="6" r="E24" t="n">
        <v>1895</v>
      </c>
    </row>
    <row spans="1:5" r="25">
      <c s="4" r="A25" t="s">
        <v>159</v>
      </c>
      <c s="6" r="B25" t="n">
        <v>-5</v>
      </c>
      <c s="6" r="D25" t="n">
        <v>-5</v>
      </c>
      <c s="6" r="E25" t="n">
        <v>-29</v>
      </c>
    </row>
    <row spans="1:5" r="26">
      <c s="4" r="A26" t="s">
        <v>160</v>
      </c>
      <c s="6" r="B26" t="n">
        <v>-130782</v>
      </c>
      <c s="6" r="C26" t="n">
        <v>-188315</v>
      </c>
      <c s="6" r="D26" t="n">
        <v>112047</v>
      </c>
      <c s="6" r="E26" t="n">
        <v>10283</v>
      </c>
    </row>
    <row spans="1:5" r="27">
      <c s="4" r="A27" t="s">
        <v>161</v>
      </c>
      <c s="6" r="B27" t="n">
        <v>-149270</v>
      </c>
      <c s="6" r="C27" t="n">
        <v>-194459</v>
      </c>
      <c s="6" r="D27" t="n">
        <v>73531</v>
      </c>
      <c s="6" r="E27" t="n">
        <v>-11896</v>
      </c>
    </row>
    <row spans="1:5" r="28">
      <c s="3" r="A28" t="s">
        <v>162</v>
      </c>
    </row>
    <row spans="1:5" r="29">
      <c s="4" r="A29" t="s">
        <v>163</v>
      </c>
      <c s="6" r="B29" t="n">
        <v>-12726</v>
      </c>
      <c s="6" r="D29" t="n">
        <v>-23912</v>
      </c>
      <c s="6" r="E29" t="n">
        <v>-9151</v>
      </c>
    </row>
    <row spans="1:5" r="30">
      <c s="4" r="A30" t="s">
        <v>164</v>
      </c>
      <c s="6" r="C30" t="n">
        <v>791</v>
      </c>
      <c s="6" r="D30" t="n">
        <v>3762</v>
      </c>
      <c s="6" r="E30" t="n">
        <v>1780</v>
      </c>
    </row>
    <row spans="1:5" r="31">
      <c s="4" r="A31" t="s">
        <v>165</v>
      </c>
      <c s="6" r="C31" t="n">
        <v>798</v>
      </c>
      <c s="6" r="E31" t="n">
        <v>2976</v>
      </c>
    </row>
    <row spans="1:5" r="32">
      <c s="4" r="A32" t="s">
        <v>166</v>
      </c>
      <c s="6" r="B32" t="n">
        <v>676</v>
      </c>
      <c s="6" r="D32" t="n">
        <v>2107</v>
      </c>
      <c s="6" r="E32" t="n">
        <v>-14128</v>
      </c>
    </row>
    <row spans="1:5" r="33">
      <c s="4" r="A33" t="s">
        <v>167</v>
      </c>
      <c s="6" r="E33" t="n">
        <v>1407</v>
      </c>
    </row>
    <row spans="1:5" r="34">
      <c s="4" r="A34" t="s">
        <v>168</v>
      </c>
      <c s="6" r="C34" t="n">
        <v>-1024</v>
      </c>
      <c s="6" r="E34" t="n">
        <v>-1024</v>
      </c>
    </row>
    <row spans="1:5" r="35">
      <c s="4" r="A35" t="s">
        <v>169</v>
      </c>
      <c s="6" r="B35" t="n">
        <v>130782</v>
      </c>
      <c s="6" r="C35" t="n">
        <v>188315</v>
      </c>
      <c s="6" r="D35" t="n">
        <v>-112047</v>
      </c>
      <c s="6" r="E35" t="n">
        <v>-10283</v>
      </c>
    </row>
    <row spans="1:5" r="36">
      <c s="4" r="A36" t="s">
        <v>170</v>
      </c>
      <c s="6" r="B36" t="n">
        <v>118732</v>
      </c>
      <c s="6" r="C36" t="n">
        <v>188880</v>
      </c>
      <c s="6" r="D36" t="n">
        <v>-130090</v>
      </c>
      <c s="6" r="E36" t="n">
        <v>-28423</v>
      </c>
    </row>
    <row spans="1:5" r="37">
      <c s="4" r="A37" t="s">
        <v>171</v>
      </c>
      <c s="6" r="B37" t="n">
        <v>3192</v>
      </c>
      <c s="6" r="C37" t="n">
        <v>-3708</v>
      </c>
      <c s="6" r="D37" t="n">
        <v>-19101</v>
      </c>
      <c s="6" r="E37" t="n">
        <v>-10780</v>
      </c>
    </row>
    <row spans="1:5" r="38">
      <c s="4" r="A38" t="s">
        <v>172</v>
      </c>
      <c s="6" r="B38" t="n">
        <v>21852</v>
      </c>
      <c s="6" r="C38" t="n">
        <v>40021</v>
      </c>
      <c s="6" r="D38" t="n">
        <v>5686</v>
      </c>
      <c s="6" r="E38" t="n">
        <v>52330</v>
      </c>
    </row>
    <row spans="1:5" r="39">
      <c s="4" r="A39" t="s">
        <v>173</v>
      </c>
      <c s="6" r="B39" t="n">
        <v>101417</v>
      </c>
      <c s="6" r="C39" t="n">
        <v>70981</v>
      </c>
      <c s="6" r="D39" t="n">
        <v>117583</v>
      </c>
      <c s="6" r="E39" t="n">
        <v>58672</v>
      </c>
    </row>
    <row spans="1:5" r="40">
      <c s="4" r="A40" t="s">
        <v>174</v>
      </c>
      <c s="7" r="B40" t="n">
        <v>123269</v>
      </c>
      <c s="7" r="C40" t="n">
        <v>111002</v>
      </c>
      <c s="7" r="D40" t="n">
        <v>123269</v>
      </c>
      <c s="7" r="E40" t="n">
        <v>11100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2</v>
      </c>
      <c s="2" r="B1" t="s">
        <v>82</v>
      </c>
      <c s="2" r="D1" t="s">
        <v>1</v>
      </c>
    </row>
    <row spans="1:5" r="2">
      <c s="2" r="B2" t="s">
        <v>2</v>
      </c>
      <c s="2" r="C2" t="s">
        <v>83</v>
      </c>
      <c s="2" r="D2" t="s">
        <v>2</v>
      </c>
      <c s="2" r="E2" t="s">
        <v>83</v>
      </c>
    </row>
    <row spans="1:5" r="3">
      <c s="3" r="A3" t="s">
        <v>633</v>
      </c>
    </row>
    <row spans="1:5" r="4">
      <c s="4" r="A4" t="s">
        <v>634</v>
      </c>
      <c s="7" r="B4" t="n">
        <v>26191</v>
      </c>
      <c s="7" r="C4" t="n">
        <v>31966</v>
      </c>
      <c s="7" r="D4" t="n">
        <v>82185</v>
      </c>
      <c s="7" r="E4" t="n">
        <v>95906</v>
      </c>
    </row>
    <row spans="1:5" r="5">
      <c s="4" r="A5" t="s">
        <v>635</v>
      </c>
      <c s="6" r="B5" t="n">
        <v>3345</v>
      </c>
      <c s="6" r="C5" t="n">
        <v>4211</v>
      </c>
      <c s="6" r="D5" t="n">
        <v>11284</v>
      </c>
      <c s="6" r="E5" t="n">
        <v>11888</v>
      </c>
    </row>
    <row spans="1:5" r="6">
      <c s="4" r="A6" t="s">
        <v>473</v>
      </c>
      <c s="6" r="B6" t="n">
        <v>-852</v>
      </c>
      <c s="6" r="C6" t="n">
        <v>-941</v>
      </c>
      <c s="6" r="D6" t="n">
        <v>-2880</v>
      </c>
      <c s="6" r="E6" t="n">
        <v>-3360</v>
      </c>
    </row>
    <row spans="1:5" r="7">
      <c s="4" r="A7" t="s">
        <v>636</v>
      </c>
      <c s="6" r="B7" t="n">
        <v>28684</v>
      </c>
      <c s="6" r="C7" t="n">
        <v>35236</v>
      </c>
      <c s="6" r="D7" t="n">
        <v>90589</v>
      </c>
      <c s="6" r="E7" t="n">
        <v>104434</v>
      </c>
    </row>
    <row spans="1:5" r="8">
      <c s="4" r="A8" t="s">
        <v>625</v>
      </c>
    </row>
    <row spans="1:5" r="9">
      <c s="3" r="A9" t="s">
        <v>633</v>
      </c>
    </row>
    <row spans="1:5" r="10">
      <c s="4" r="A10" t="s">
        <v>634</v>
      </c>
      <c s="6" r="B10" t="n">
        <v>29415</v>
      </c>
      <c s="6" r="C10" t="n">
        <v>37703</v>
      </c>
      <c s="6" r="D10" t="n">
        <v>95862</v>
      </c>
      <c s="6" r="E10" t="n">
        <v>112751</v>
      </c>
    </row>
    <row spans="1:5" r="11">
      <c s="4" r="A11" t="s">
        <v>637</v>
      </c>
    </row>
    <row spans="1:5" r="12">
      <c s="3" r="A12" t="s">
        <v>633</v>
      </c>
    </row>
    <row spans="1:5" r="13">
      <c s="4" r="A13" t="s">
        <v>634</v>
      </c>
      <c s="7" r="B13" t="n">
        <v>-3224</v>
      </c>
      <c s="7" r="C13" t="n">
        <v>-5737</v>
      </c>
      <c s="7" r="D13" t="n">
        <v>-13677</v>
      </c>
      <c s="7" r="E13" t="n">
        <v>-168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8</v>
      </c>
      <c s="2" r="B1" t="s">
        <v>82</v>
      </c>
      <c s="2" r="D1" t="s">
        <v>1</v>
      </c>
    </row>
    <row spans="1:5" r="2">
      <c s="2" r="B2" t="s">
        <v>2</v>
      </c>
      <c s="2" r="C2" t="s">
        <v>83</v>
      </c>
      <c s="2" r="D2" t="s">
        <v>2</v>
      </c>
      <c s="2" r="E2" t="s">
        <v>83</v>
      </c>
    </row>
    <row spans="1:5" r="3">
      <c s="3" r="A3" t="s">
        <v>639</v>
      </c>
    </row>
    <row spans="1:5" r="4">
      <c s="4" r="A4" t="s">
        <v>624</v>
      </c>
      <c s="7" r="B4" t="n">
        <v>134736</v>
      </c>
      <c s="7" r="C4" t="n">
        <v>151121</v>
      </c>
      <c s="7" r="D4" t="n">
        <v>439490</v>
      </c>
      <c s="7" r="E4" t="n">
        <v>461693</v>
      </c>
    </row>
    <row spans="1:5" r="5">
      <c s="4" r="A5" t="s">
        <v>640</v>
      </c>
      <c s="6" r="B5" t="n">
        <v>26191</v>
      </c>
      <c s="6" r="C5" t="n">
        <v>31966</v>
      </c>
      <c s="6" r="D5" t="n">
        <v>82185</v>
      </c>
      <c s="6" r="E5" t="n">
        <v>95906</v>
      </c>
    </row>
    <row spans="1:5" r="6">
      <c s="4" r="A6" t="s">
        <v>89</v>
      </c>
      <c s="6" r="B6" t="n">
        <v>9281</v>
      </c>
      <c s="6" r="C6" t="n">
        <v>10060</v>
      </c>
      <c s="6" r="D6" t="n">
        <v>29982</v>
      </c>
      <c s="6" r="E6" t="n">
        <v>30391</v>
      </c>
    </row>
    <row spans="1:5" r="7">
      <c s="4" r="A7" t="s">
        <v>641</v>
      </c>
      <c s="6" r="B7" t="n">
        <v>8053</v>
      </c>
      <c s="6" r="C7" t="n">
        <v>6307</v>
      </c>
      <c s="6" r="D7" t="n">
        <v>28698</v>
      </c>
      <c s="6" r="E7" t="n">
        <v>24822</v>
      </c>
    </row>
    <row spans="1:5" r="8">
      <c s="4" r="A8" t="s">
        <v>625</v>
      </c>
    </row>
    <row spans="1:5" r="9">
      <c s="3" r="A9" t="s">
        <v>639</v>
      </c>
    </row>
    <row spans="1:5" r="10">
      <c s="4" r="A10" t="s">
        <v>624</v>
      </c>
      <c s="6" r="B10" t="n">
        <v>145468</v>
      </c>
      <c s="6" r="C10" t="n">
        <v>163140</v>
      </c>
      <c s="6" r="D10" t="n">
        <v>468982</v>
      </c>
      <c s="6" r="E10" t="n">
        <v>498217</v>
      </c>
    </row>
    <row spans="1:5" r="11">
      <c s="4" r="A11" t="s">
        <v>640</v>
      </c>
      <c s="6" r="B11" t="n">
        <v>29415</v>
      </c>
      <c s="6" r="C11" t="n">
        <v>37703</v>
      </c>
      <c s="6" r="D11" t="n">
        <v>95862</v>
      </c>
      <c s="6" r="E11" t="n">
        <v>112751</v>
      </c>
    </row>
    <row spans="1:5" r="12">
      <c s="4" r="A12" t="s">
        <v>89</v>
      </c>
      <c s="6" r="B12" t="n">
        <v>6967</v>
      </c>
      <c s="6" r="C12" t="n">
        <v>6493</v>
      </c>
      <c s="6" r="D12" t="n">
        <v>21693</v>
      </c>
      <c s="6" r="E12" t="n">
        <v>19084</v>
      </c>
    </row>
    <row spans="1:5" r="13">
      <c s="4" r="A13" t="s">
        <v>641</v>
      </c>
      <c s="6" r="B13" t="n">
        <v>8053</v>
      </c>
      <c s="6" r="C13" t="n">
        <v>6307</v>
      </c>
      <c s="6" r="D13" t="n">
        <v>28698</v>
      </c>
      <c s="6" r="E13" t="n">
        <v>24822</v>
      </c>
    </row>
    <row spans="1:5" r="14">
      <c s="4" r="A14" t="s">
        <v>637</v>
      </c>
    </row>
    <row spans="1:5" r="15">
      <c s="3" r="A15" t="s">
        <v>639</v>
      </c>
    </row>
    <row spans="1:5" r="16">
      <c s="4" r="A16" t="s">
        <v>640</v>
      </c>
      <c s="6" r="B16" t="n">
        <v>-3224</v>
      </c>
      <c s="6" r="C16" t="n">
        <v>-5737</v>
      </c>
      <c s="6" r="D16" t="n">
        <v>-13677</v>
      </c>
      <c s="6" r="E16" t="n">
        <v>-16845</v>
      </c>
    </row>
    <row spans="1:5" r="17">
      <c s="4" r="A17" t="s">
        <v>89</v>
      </c>
      <c s="6" r="B17" t="n">
        <v>2314</v>
      </c>
      <c s="6" r="C17" t="n">
        <v>3567</v>
      </c>
      <c s="6" r="D17" t="n">
        <v>8289</v>
      </c>
      <c s="6" r="E17" t="n">
        <v>11307</v>
      </c>
    </row>
    <row spans="1:5" r="18">
      <c s="4" r="A18" t="s">
        <v>642</v>
      </c>
    </row>
    <row spans="1:5" r="19">
      <c s="3" r="A19" t="s">
        <v>639</v>
      </c>
    </row>
    <row spans="1:5" r="20">
      <c s="4" r="A20" t="s">
        <v>624</v>
      </c>
      <c s="6" r="B20" t="n">
        <v>50594</v>
      </c>
      <c s="6" r="C20" t="n">
        <v>57999</v>
      </c>
      <c s="6" r="D20" t="n">
        <v>158997</v>
      </c>
      <c s="6" r="E20" t="n">
        <v>176678</v>
      </c>
    </row>
    <row spans="1:5" r="21">
      <c s="4" r="A21" t="s">
        <v>640</v>
      </c>
      <c s="6" r="B21" t="n">
        <v>13133</v>
      </c>
      <c s="6" r="C21" t="n">
        <v>13218</v>
      </c>
      <c s="6" r="D21" t="n">
        <v>38724</v>
      </c>
      <c s="6" r="E21" t="n">
        <v>39740</v>
      </c>
    </row>
    <row spans="1:5" r="22">
      <c s="4" r="A22" t="s">
        <v>89</v>
      </c>
      <c s="6" r="B22" t="n">
        <v>1463</v>
      </c>
      <c s="6" r="C22" t="n">
        <v>1726</v>
      </c>
      <c s="6" r="D22" t="n">
        <v>4858</v>
      </c>
      <c s="6" r="E22" t="n">
        <v>5271</v>
      </c>
    </row>
    <row spans="1:5" r="23">
      <c s="4" r="A23" t="s">
        <v>641</v>
      </c>
      <c s="6" r="B23" t="n">
        <v>926</v>
      </c>
      <c s="6" r="C23" t="n">
        <v>1514</v>
      </c>
      <c s="6" r="D23" t="n">
        <v>3469</v>
      </c>
      <c s="6" r="E23" t="n">
        <v>3678</v>
      </c>
    </row>
    <row spans="1:5" r="24">
      <c s="4" r="A24" t="s">
        <v>643</v>
      </c>
    </row>
    <row spans="1:5" r="25">
      <c s="3" r="A25" t="s">
        <v>639</v>
      </c>
    </row>
    <row spans="1:5" r="26">
      <c s="4" r="A26" t="s">
        <v>624</v>
      </c>
      <c s="6" r="B26" t="n">
        <v>40588</v>
      </c>
      <c s="6" r="C26" t="n">
        <v>38311</v>
      </c>
      <c s="6" r="D26" t="n">
        <v>122653</v>
      </c>
      <c s="6" r="E26" t="n">
        <v>121981</v>
      </c>
    </row>
    <row spans="1:5" r="27">
      <c s="4" r="A27" t="s">
        <v>640</v>
      </c>
      <c s="6" r="B27" t="n">
        <v>4813</v>
      </c>
      <c s="6" r="C27" t="n">
        <v>6579</v>
      </c>
      <c s="6" r="D27" t="n">
        <v>15596</v>
      </c>
      <c s="6" r="E27" t="n">
        <v>19671</v>
      </c>
    </row>
    <row spans="1:5" r="28">
      <c s="4" r="A28" t="s">
        <v>89</v>
      </c>
      <c s="6" r="B28" t="n">
        <v>5232</v>
      </c>
      <c s="6" r="C28" t="n">
        <v>4560</v>
      </c>
      <c s="6" r="D28" t="n">
        <v>15991</v>
      </c>
      <c s="6" r="E28" t="n">
        <v>13224</v>
      </c>
    </row>
    <row spans="1:5" r="29">
      <c s="4" r="A29" t="s">
        <v>641</v>
      </c>
      <c s="6" r="B29" t="n">
        <v>6864</v>
      </c>
      <c s="6" r="C29" t="n">
        <v>4561</v>
      </c>
      <c s="6" r="D29" t="n">
        <v>23107</v>
      </c>
      <c s="6" r="E29" t="n">
        <v>20167</v>
      </c>
    </row>
    <row spans="1:5" r="30">
      <c s="4" r="A30" t="s">
        <v>644</v>
      </c>
    </row>
    <row spans="1:5" r="31">
      <c s="3" r="A31" t="s">
        <v>639</v>
      </c>
    </row>
    <row spans="1:5" r="32">
      <c s="4" r="A32" t="s">
        <v>624</v>
      </c>
      <c s="6" r="B32" t="n">
        <v>54286</v>
      </c>
      <c s="6" r="C32" t="n">
        <v>66830</v>
      </c>
      <c s="6" r="D32" t="n">
        <v>187332</v>
      </c>
      <c s="6" r="E32" t="n">
        <v>199558</v>
      </c>
    </row>
    <row spans="1:5" r="33">
      <c s="4" r="A33" t="s">
        <v>640</v>
      </c>
      <c s="6" r="B33" t="n">
        <v>11469</v>
      </c>
      <c s="6" r="C33" t="n">
        <v>17906</v>
      </c>
      <c s="6" r="D33" t="n">
        <v>41542</v>
      </c>
      <c s="6" r="E33" t="n">
        <v>53340</v>
      </c>
    </row>
    <row spans="1:5" r="34">
      <c s="4" r="A34" t="s">
        <v>89</v>
      </c>
      <c s="6" r="B34" t="n">
        <v>272</v>
      </c>
      <c s="6" r="C34" t="n">
        <v>207</v>
      </c>
      <c s="6" r="D34" t="n">
        <v>844</v>
      </c>
      <c s="6" r="E34" t="n">
        <v>589</v>
      </c>
    </row>
    <row spans="1:5" r="35">
      <c s="4" r="A35" t="s">
        <v>641</v>
      </c>
      <c s="7" r="B35" t="n">
        <v>263</v>
      </c>
      <c s="7" r="C35" t="n">
        <v>232</v>
      </c>
      <c s="7" r="D35" t="n">
        <v>2122</v>
      </c>
      <c s="7" r="E35" t="n">
        <v>97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645</v>
      </c>
      <c s="2" r="B1" t="s">
        <v>82</v>
      </c>
      <c s="2" r="D1" t="s">
        <v>1</v>
      </c>
    </row>
    <row spans="1:6" r="2">
      <c s="2" r="B2" t="s">
        <v>2</v>
      </c>
      <c s="2" r="C2" t="s">
        <v>83</v>
      </c>
      <c s="2" r="D2" t="s">
        <v>2</v>
      </c>
      <c s="2" r="E2" t="s">
        <v>83</v>
      </c>
      <c s="2" r="F2" t="s">
        <v>23</v>
      </c>
    </row>
    <row spans="1:6" r="3">
      <c s="3" r="A3" t="s">
        <v>224</v>
      </c>
    </row>
    <row spans="1:6" r="4">
      <c s="4" r="A4" t="s">
        <v>646</v>
      </c>
      <c s="4" r="B4" t="s">
        <v>647</v>
      </c>
      <c s="4" r="C4" t="s">
        <v>648</v>
      </c>
      <c s="4" r="D4" t="s">
        <v>649</v>
      </c>
      <c s="4" r="E4" t="s">
        <v>650</v>
      </c>
    </row>
    <row spans="1:6" r="5">
      <c s="4" r="A5" t="s">
        <v>651</v>
      </c>
      <c s="10" r="B5" t="n">
        <v>1.9</v>
      </c>
      <c s="10" r="D5" t="n">
        <v>1.9</v>
      </c>
      <c s="10" r="F5" t="n">
        <v>2.3</v>
      </c>
    </row>
    <row spans="1:6" r="6">
      <c s="4" r="A6" t="s">
        <v>652</v>
      </c>
      <c s="15" r="D6" t="n">
        <v>0.2</v>
      </c>
    </row>
    <row spans="1:6" r="7">
      <c s="4" r="A7" t="s">
        <v>653</v>
      </c>
      <c s="10" r="B7" t="n">
        <v>0.3</v>
      </c>
      <c s="10" r="D7" t="n">
        <v>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21"/>
  </cols>
  <sheetData>
    <row spans="1:3" r="1">
      <c s="1" r="A1" t="s">
        <v>654</v>
      </c>
      <c s="2" r="B1" t="s">
        <v>455</v>
      </c>
      <c s="2" r="C1" t="s">
        <v>393</v>
      </c>
    </row>
    <row spans="1:3" r="2">
      <c s="3" r="A2" t="s">
        <v>655</v>
      </c>
    </row>
    <row spans="1:3" r="3">
      <c s="4" r="A3" t="s">
        <v>656</v>
      </c>
      <c s="16" r="B3" t="n">
        <v>128.4</v>
      </c>
      <c s="10" r="C3" t="n">
        <v>8.699999999999999</v>
      </c>
    </row>
    <row spans="1:3" r="4">
      <c s="4" r="A4" t="s">
        <v>657</v>
      </c>
    </row>
    <row spans="1:3" r="5">
      <c s="3" r="A5" t="s">
        <v>655</v>
      </c>
    </row>
    <row spans="1:3" r="6">
      <c s="4" r="A6" t="s">
        <v>658</v>
      </c>
      <c s="4" r="B6" t="s">
        <v>659</v>
      </c>
      <c s="4" r="C6" t="s">
        <v>659</v>
      </c>
    </row>
    <row spans="1:3" r="7">
      <c s="4" r="A7" t="s">
        <v>660</v>
      </c>
    </row>
    <row spans="1:3" r="8">
      <c s="3" r="A8" t="s">
        <v>655</v>
      </c>
    </row>
    <row spans="1:3" r="9">
      <c s="4" r="A9" t="s">
        <v>658</v>
      </c>
      <c s="4" r="B9" t="s">
        <v>661</v>
      </c>
      <c s="4" r="C9" t="s">
        <v>661</v>
      </c>
    </row>
    <row spans="1:3" r="10">
      <c s="4" r="A10" t="s">
        <v>662</v>
      </c>
    </row>
    <row spans="1:3" r="11">
      <c s="3" r="A11" t="s">
        <v>655</v>
      </c>
    </row>
    <row spans="1:3" r="12">
      <c s="4" r="A12" t="s">
        <v>663</v>
      </c>
      <c s="16" r="B12" t="n">
        <v>128.4</v>
      </c>
      <c s="10" r="C12" t="n">
        <v>8.69999999999999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7"/>
    <col customWidth="1" max="3" min="3" width="25"/>
    <col customWidth="1" max="4" min="4" width="24"/>
    <col customWidth="1" max="5" min="5" width="24"/>
    <col customWidth="1" max="6" min="6" width="24"/>
  </cols>
  <sheetData>
    <row spans="1:6" r="1">
      <c s="1" r="A1" t="s">
        <v>664</v>
      </c>
      <c s="2" r="B1" t="s">
        <v>665</v>
      </c>
      <c s="2" r="C1" t="s">
        <v>666</v>
      </c>
      <c s="2" r="D1" t="s">
        <v>667</v>
      </c>
      <c s="2" r="E1" t="s">
        <v>668</v>
      </c>
      <c s="2" r="F1" t="s">
        <v>669</v>
      </c>
    </row>
    <row spans="1:6" r="2">
      <c s="3" r="A2" t="s">
        <v>670</v>
      </c>
    </row>
    <row spans="1:6" r="3">
      <c s="4" r="A3" t="s">
        <v>73</v>
      </c>
      <c s="8" r="D3" t="n">
        <v>0.001</v>
      </c>
      <c s="8" r="E3" t="n">
        <v>0.001</v>
      </c>
    </row>
    <row spans="1:6" r="4">
      <c s="4" r="A4" t="s">
        <v>671</v>
      </c>
      <c s="9" r="F4" t="n">
        <v>13.93</v>
      </c>
    </row>
    <row spans="1:6" r="5">
      <c s="4" r="A5" t="s">
        <v>672</v>
      </c>
    </row>
    <row spans="1:6" r="6">
      <c s="3" r="A6" t="s">
        <v>670</v>
      </c>
    </row>
    <row spans="1:6" r="7">
      <c s="4" r="A7" t="s">
        <v>673</v>
      </c>
      <c s="6" r="B7" t="n">
        <v>9980</v>
      </c>
    </row>
    <row spans="1:6" r="8">
      <c s="4" r="A8" t="s">
        <v>73</v>
      </c>
      <c s="8" r="B8" t="n">
        <v>0.001</v>
      </c>
    </row>
    <row spans="1:6" r="9">
      <c s="4" r="A9" t="s">
        <v>671</v>
      </c>
      <c s="9" r="B9" t="n">
        <v>10.79</v>
      </c>
    </row>
    <row spans="1:6" r="10">
      <c s="4" r="A10" t="s">
        <v>674</v>
      </c>
      <c s="10" r="B10" t="n">
        <v>107.7</v>
      </c>
    </row>
    <row spans="1:6" r="11">
      <c s="4" r="A11" t="s">
        <v>675</v>
      </c>
    </row>
    <row spans="1:6" r="12">
      <c s="3" r="A12" t="s">
        <v>670</v>
      </c>
    </row>
    <row spans="1:6" r="13">
      <c s="4" r="A13" t="s">
        <v>676</v>
      </c>
      <c s="4" r="B13" t="s">
        <v>525</v>
      </c>
    </row>
    <row spans="1:6" r="14">
      <c s="4" r="A14" t="s">
        <v>677</v>
      </c>
      <c s="4" r="B14" t="s">
        <v>678</v>
      </c>
    </row>
    <row spans="1:6" r="15">
      <c s="4" r="A15" t="s">
        <v>679</v>
      </c>
    </row>
    <row spans="1:6" r="16">
      <c s="3" r="A16" t="s">
        <v>670</v>
      </c>
    </row>
    <row spans="1:6" r="17">
      <c s="4" r="A17" t="s">
        <v>680</v>
      </c>
      <c s="4" r="B17" t="s">
        <v>681</v>
      </c>
    </row>
    <row spans="1:6" r="18">
      <c s="4" r="A18" t="s">
        <v>682</v>
      </c>
      <c s="4" r="B18" t="s">
        <v>683</v>
      </c>
    </row>
    <row spans="1:6" r="19">
      <c s="4" r="A19" t="s">
        <v>684</v>
      </c>
    </row>
    <row spans="1:6" r="20">
      <c s="3" r="A20" t="s">
        <v>670</v>
      </c>
    </row>
    <row spans="1:6" r="21">
      <c s="4" r="A21" t="s">
        <v>685</v>
      </c>
      <c s="4" r="B21" t="s">
        <v>681</v>
      </c>
    </row>
    <row spans="1:6" r="22">
      <c s="4" r="A22" t="s">
        <v>686</v>
      </c>
    </row>
    <row spans="1:6" r="23">
      <c s="3" r="A23" t="s">
        <v>670</v>
      </c>
    </row>
    <row spans="1:6" r="24">
      <c s="4" r="A24" t="s">
        <v>302</v>
      </c>
      <c s="4" r="C24" t="s">
        <v>518</v>
      </c>
    </row>
    <row spans="1:6" r="25">
      <c s="4" r="A25" t="s">
        <v>687</v>
      </c>
      <c s="7" r="C25" t="n">
        <v>10</v>
      </c>
    </row>
    <row spans="1:6" r="26">
      <c s="4" r="A26" t="s">
        <v>688</v>
      </c>
      <c s="6" r="C26" t="n">
        <v>5000</v>
      </c>
    </row>
    <row spans="1:6" r="27">
      <c s="4" r="A27" t="s">
        <v>689</v>
      </c>
      <c s="10" r="C27" t="n">
        <v>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Acquisition</vt:lpstr>
      <vt:lpstr>Pre-Funded Social Welfare Grant</vt:lpstr>
      <vt:lpstr>Inventory</vt:lpstr>
      <vt:lpstr>Settlement Assets And Settlemen</vt:lpstr>
      <vt:lpstr>Fair Value Of Financial Instrum</vt:lpstr>
      <vt:lpstr>Goodwill And Intangible Assets,</vt:lpstr>
      <vt:lpstr>Reinsurance Assets And Policy H</vt:lpstr>
      <vt:lpstr>Short-Term Credit Facility</vt:lpstr>
      <vt:lpstr>Long-Term Borrowings</vt:lpstr>
      <vt:lpstr>Capital Structure</vt:lpstr>
      <vt:lpstr>Accumulated Other Comprehensive</vt:lpstr>
      <vt:lpstr>Stock-Based Compensation</vt:lpstr>
      <vt:lpstr>Earnings Per Share</vt:lpstr>
      <vt:lpstr>Supplemental Cash Flow Informat</vt:lpstr>
      <vt:lpstr>Operating Segments</vt:lpstr>
      <vt:lpstr>Income Tax</vt:lpstr>
      <vt:lpstr>Commitments And Contingencies</vt:lpstr>
      <vt:lpstr>Subsequent Events</vt:lpstr>
      <vt:lpstr>Basis Of Presentation And Sum27</vt:lpstr>
      <vt:lpstr>Acquisition (Tables)</vt:lpstr>
      <vt:lpstr>Inventory (Tables)</vt:lpstr>
      <vt:lpstr>Fair Value Of Financial Instr30</vt:lpstr>
      <vt:lpstr>Goodwill And Intangible Asset31</vt:lpstr>
      <vt:lpstr>Reinsurance Assets And Policy32</vt:lpstr>
      <vt:lpstr>Capital Structure (Tables)</vt:lpstr>
      <vt:lpstr>Accumulated Other Comprehensi34</vt:lpstr>
      <vt:lpstr>Stock-Based Compensation (Table</vt:lpstr>
      <vt:lpstr>Earnings Per Share (Tables)</vt:lpstr>
      <vt:lpstr>Supplemental Cash Flow Inform37</vt:lpstr>
      <vt:lpstr>Operating Segments (Tables)</vt:lpstr>
      <vt:lpstr>Basis Of Presentation And Sum39</vt:lpstr>
      <vt:lpstr>Acquisition (Narrative) (Detail</vt:lpstr>
      <vt:lpstr>Acquisition (Schedule Of Prelim</vt:lpstr>
      <vt:lpstr>Pre-Funded Social Welfare Gra42</vt:lpstr>
      <vt:lpstr>Inventory (Schedule Of Inventor</vt:lpstr>
      <vt:lpstr>Fair Value Of Financial Instr44</vt:lpstr>
      <vt:lpstr>Fair Value Of Financial Instr45</vt:lpstr>
      <vt:lpstr>Fair Value Of Financial Instr46</vt:lpstr>
      <vt:lpstr>Goodwill And Intangible Asset47</vt:lpstr>
      <vt:lpstr>Goodwill And Intangible Asset48</vt:lpstr>
      <vt:lpstr>Goodwill And Intangible Asset49</vt:lpstr>
      <vt:lpstr>Goodwill And Intangible Asset50</vt:lpstr>
      <vt:lpstr>Goodwill And Intangible Asset51</vt:lpstr>
      <vt:lpstr>Goodwill And Intangible Asset52</vt:lpstr>
      <vt:lpstr>Reinsurance Assets And Policy53</vt:lpstr>
      <vt:lpstr>Reinsurance Assets And Policy54</vt:lpstr>
      <vt:lpstr>Short-Term Credit Facility (Nar</vt:lpstr>
      <vt:lpstr>Long-Term Borrowings (Narrative</vt:lpstr>
      <vt:lpstr>Capital Structure (Narrative) (</vt:lpstr>
      <vt:lpstr>Capital Structure (Schedule Of </vt:lpstr>
      <vt:lpstr>Accumulated Other Comprehensi59</vt:lpstr>
      <vt:lpstr>Stock-Based Compensation (Narra</vt:lpstr>
      <vt:lpstr>Stock-Based Compensation (Summa</vt:lpstr>
      <vt:lpstr>Stock-Based Compensation (Range</vt:lpstr>
      <vt:lpstr>Stock-Based Compensation (Restr</vt:lpstr>
      <vt:lpstr>Stock-Based Compensation (Recor</vt:lpstr>
      <vt:lpstr>Earnings Per Share (Narrative) </vt:lpstr>
      <vt:lpstr>Earnings Per Share (Income From</vt:lpstr>
      <vt:lpstr>Supplemental Cash Flow Inform67</vt:lpstr>
      <vt:lpstr>Supplemental Cash Flow Inform68</vt:lpstr>
      <vt:lpstr>Operating Segments (Reconciliat</vt:lpstr>
      <vt:lpstr>Operating Segments (Reconcili70</vt:lpstr>
      <vt:lpstr>Operating Segments (Summary Of </vt:lpstr>
      <vt:lpstr>Income Tax (Narrative) (Details</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07:09Z</dcterms:created>
  <dcterms:modified xmlns:dcterms="http://purl.org/dc/terms/" xmlns:xsi="http://www.w3.org/2001/XMLSchema-instance" xsi:type="dcterms:W3CDTF">2016-05-06T13:07:09Z</dcterms:modified>
  <dc:title xmlns:dc="http://purl.org/dc/elements/1.1/">Untitled</dc:title>
  <dc:description xmlns:dc="http://purl.org/dc/elements/1.1/"/>
  <dc:subject xmlns:dc="http://purl.org/dc/elements/1.1/"/>
  <cp:keywords/>
  <cp:category/>
</cp:coreProperties>
</file>